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Accounting Policies" sheetId="8" state="visible" r:id="rId8"/>
    <sheet xmlns:r="http://schemas.openxmlformats.org/officeDocument/2006/relationships" name="Equity"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lated Party Disclosures" sheetId="13" state="visible" r:id="rId13"/>
    <sheet xmlns:r="http://schemas.openxmlformats.org/officeDocument/2006/relationships" name="Subsequent Events" sheetId="14" state="visible" r:id="rId14"/>
    <sheet xmlns:r="http://schemas.openxmlformats.org/officeDocument/2006/relationships" name="Basis of Consolidation" sheetId="15" state="visible" r:id="rId15"/>
    <sheet xmlns:r="http://schemas.openxmlformats.org/officeDocument/2006/relationships" name="Cash and Cash Equivalents" sheetId="16" state="visible" r:id="rId16"/>
    <sheet xmlns:r="http://schemas.openxmlformats.org/officeDocument/2006/relationships" name="Use of Estimates" sheetId="17" state="visible" r:id="rId17"/>
    <sheet xmlns:r="http://schemas.openxmlformats.org/officeDocument/2006/relationships" name="Accounting Changes and Error Co" sheetId="18" state="visible" r:id="rId18"/>
    <sheet xmlns:r="http://schemas.openxmlformats.org/officeDocument/2006/relationships" name="Fair Value Measures and Disclos" sheetId="19" state="visible" r:id="rId19"/>
    <sheet xmlns:r="http://schemas.openxmlformats.org/officeDocument/2006/relationships" name="Inventory" sheetId="20" state="visible" r:id="rId20"/>
    <sheet xmlns:r="http://schemas.openxmlformats.org/officeDocument/2006/relationships" name="Deferred Costs, Capitalized, Pr" sheetId="21" state="visible" r:id="rId21"/>
    <sheet xmlns:r="http://schemas.openxmlformats.org/officeDocument/2006/relationships" name="Segment Reporting" sheetId="22" state="visible" r:id="rId22"/>
    <sheet xmlns:r="http://schemas.openxmlformats.org/officeDocument/2006/relationships" name="Derivative Instruments and Hedg" sheetId="23" state="visible" r:id="rId23"/>
  </sheets>
  <definedNames/>
  <calcPr calcId="124519" fullCalcOnLoad="1"/>
</workbook>
</file>

<file path=xl/sharedStrings.xml><?xml version="1.0" encoding="utf-8"?>
<sst xmlns="http://schemas.openxmlformats.org/spreadsheetml/2006/main" uniqueCount="214">
  <si>
    <t>Document and Entity Information - USD ($)</t>
  </si>
  <si>
    <t>12 Months Ended</t>
  </si>
  <si>
    <t>Dec. 31, 2016</t>
  </si>
  <si>
    <t>May 21, 2019</t>
  </si>
  <si>
    <t>Jun. 30, 2018</t>
  </si>
  <si>
    <t>Document and Entity Information:</t>
  </si>
  <si>
    <t>Entity Registrant Name</t>
  </si>
  <si>
    <t>Alkame Holdings, Inc.</t>
  </si>
  <si>
    <t>Document Type</t>
  </si>
  <si>
    <t>10-K</t>
  </si>
  <si>
    <t>Document Period End Date</t>
  </si>
  <si>
    <t>Dec. 31,
		2016</t>
  </si>
  <si>
    <t>Trading Symbol</t>
  </si>
  <si>
    <t>alkm</t>
  </si>
  <si>
    <t>Amendment Flag</t>
  </si>
  <si>
    <t>false</t>
  </si>
  <si>
    <t>Entity Central Index Key</t>
  </si>
  <si>
    <t>000152216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6</t>
  </si>
  <si>
    <t>Document Fiscal Period Focus</t>
  </si>
  <si>
    <t>FY</t>
  </si>
  <si>
    <t>Consolidated Balance Sheets - USD ($)</t>
  </si>
  <si>
    <t>Dec. 31, 2015</t>
  </si>
  <si>
    <t>Assets</t>
  </si>
  <si>
    <t>Accounts receivables, net of allowance for doubtful accounts of $42,114 and $161,000 respectively</t>
  </si>
  <si>
    <t>Other Receivables</t>
  </si>
  <si>
    <t>Prepaid Expense, Current</t>
  </si>
  <si>
    <t>Inventory</t>
  </si>
  <si>
    <t>Total current assets</t>
  </si>
  <si>
    <t>Furniture &amp; fixtures</t>
  </si>
  <si>
    <t>Equipment</t>
  </si>
  <si>
    <t>Software</t>
  </si>
  <si>
    <t>Intangibles, net</t>
  </si>
  <si>
    <t>Total fixed assets, net</t>
  </si>
  <si>
    <t>Deferred finance costs</t>
  </si>
  <si>
    <t>Total other assets</t>
  </si>
  <si>
    <t>Total assets</t>
  </si>
  <si>
    <t>Liabilities and Stockholders' Deficit</t>
  </si>
  <si>
    <t>Bank overdraft</t>
  </si>
  <si>
    <t>Accounts payable and accrued expenses</t>
  </si>
  <si>
    <t>Accrued expenses and other liabilities</t>
  </si>
  <si>
    <t>Deferred sales</t>
  </si>
  <si>
    <t>Legal obligations</t>
  </si>
  <si>
    <t>Accrued contingencies</t>
  </si>
  <si>
    <t>Notes payable - related parties</t>
  </si>
  <si>
    <t>Current portion of notes payable</t>
  </si>
  <si>
    <t>Convertible debentures</t>
  </si>
  <si>
    <t>Derivative instrument liability</t>
  </si>
  <si>
    <t>Total current liabilities</t>
  </si>
  <si>
    <t>Notes payable - long term</t>
  </si>
  <si>
    <t>Convertible debt - long term (net of debt disocunt of $74</t>
  </si>
  <si>
    <t>Total long-term liabilities</t>
  </si>
  <si>
    <t>Total liabilities</t>
  </si>
  <si>
    <t>Stockholders' deficit:</t>
  </si>
  <si>
    <t>Series A preferred stock</t>
  </si>
  <si>
    <t>Series B preferred stock</t>
  </si>
  <si>
    <t>Series D preferred stock</t>
  </si>
  <si>
    <t>Common stock, $0.0001 par value, Authorized 5,500,000,000 shares; 1,178,551,804 and 198,485,547 shares issued and outstanding at December 31, 2017 and 2016, respectively</t>
  </si>
  <si>
    <t>Common stock to be issued</t>
  </si>
  <si>
    <t>Preferred stock to be issued</t>
  </si>
  <si>
    <t>Additional paid-in capital</t>
  </si>
  <si>
    <t>Retained earnings</t>
  </si>
  <si>
    <t>Total stockholders' deficit</t>
  </si>
  <si>
    <t>Total liabilities and stockholders' deficit</t>
  </si>
  <si>
    <t>Consolidated Balance Sheets (Parenthetical) - $ / shares</t>
  </si>
  <si>
    <t>Stockholders equity:</t>
  </si>
  <si>
    <t>Preferred Stock, par value</t>
  </si>
  <si>
    <t>Preferred Stock, authorized</t>
  </si>
  <si>
    <t>Series A convertible preferred stock, shares issued</t>
  </si>
  <si>
    <t>Series B preferred stock, shares issued</t>
  </si>
  <si>
    <t>Series D preferred stock, shares issued</t>
  </si>
  <si>
    <t>Common stock, par value</t>
  </si>
  <si>
    <t>Common stock, authorized shares</t>
  </si>
  <si>
    <t>Common stock, issued shares</t>
  </si>
  <si>
    <t>Common stock, outstanding shares</t>
  </si>
  <si>
    <t>Consolidated Statements of Operations - USD ($)</t>
  </si>
  <si>
    <t>Income Statement</t>
  </si>
  <si>
    <t>Revenue</t>
  </si>
  <si>
    <t>Cost of Revenue</t>
  </si>
  <si>
    <t>Gross Profit(Loss)</t>
  </si>
  <si>
    <t>Operating Expenses</t>
  </si>
  <si>
    <t>Selling expense</t>
  </si>
  <si>
    <t>General and administrative</t>
  </si>
  <si>
    <t>Depreciation and amortization</t>
  </si>
  <si>
    <t>Impairment of goodwill</t>
  </si>
  <si>
    <t>Impairment of patents</t>
  </si>
  <si>
    <t>impairment customer list &amp; trade names</t>
  </si>
  <si>
    <t>Total Operating Expenses</t>
  </si>
  <si>
    <t>(Loss)/Gain from continuing operations</t>
  </si>
  <si>
    <t>Other (Income) Expense</t>
  </si>
  <si>
    <t>Interest</t>
  </si>
  <si>
    <t>Amortization of deferred finance costs</t>
  </si>
  <si>
    <t>Amortization of beneficial conversion feature</t>
  </si>
  <si>
    <t>Gain (loss) on change in fair value of derivtive liability</t>
  </si>
  <si>
    <t>Gain (loss) on settlement of debt</t>
  </si>
  <si>
    <t>Total Other (Income) Expense</t>
  </si>
  <si>
    <t>Net Income (loss)</t>
  </si>
  <si>
    <t>Earnings Per Share</t>
  </si>
  <si>
    <t>Earnings Per Share, Basic and Diluted</t>
  </si>
  <si>
    <t>Weighted average number of shares outstanding - basic and diluted</t>
  </si>
  <si>
    <t>Consolidated Statement of Changes in Stockholders' Deficit - USD ($)</t>
  </si>
  <si>
    <t>Preferred Stock to be Issued</t>
  </si>
  <si>
    <t>Stock to be Issued</t>
  </si>
  <si>
    <t>Additional Paid-In Capital</t>
  </si>
  <si>
    <t>Accumulated Deficit</t>
  </si>
  <si>
    <t>Total</t>
  </si>
  <si>
    <t>Beginning Balance, amount at Dec. 31, 2014</t>
  </si>
  <si>
    <t>Beginning Balance, shares at Dec. 31, 2014</t>
  </si>
  <si>
    <t>Issuance of shares - conversion of debt, amount</t>
  </si>
  <si>
    <t>Issuance of shares - conversion of debt, shares</t>
  </si>
  <si>
    <t>Stock issued in connection with conversion of debentures - value</t>
  </si>
  <si>
    <t>Stock issued in connection with conversion of debentures - shares</t>
  </si>
  <si>
    <t>Preferred stock issued, amount at Dec. 31, 2015</t>
  </si>
  <si>
    <t>Preferred stock issued, shares at Dec. 31, 2015</t>
  </si>
  <si>
    <t>Preferred stock to be issued, amount at Dec. 31, 2015</t>
  </si>
  <si>
    <t>Net profit (loss)</t>
  </si>
  <si>
    <t>Ending Balance, amount at Dec. 31, 2015</t>
  </si>
  <si>
    <t>Ending Balance, shares at Dec. 31, 2015</t>
  </si>
  <si>
    <t>Preferred stock to be issued, amount at Dec. 31, 2016</t>
  </si>
  <si>
    <t>Ending Balance, amount at Dec. 31, 2016</t>
  </si>
  <si>
    <t>Ending Balance, shares at Dec. 31, 2016</t>
  </si>
  <si>
    <t>Consolidated Statements of Cash Flows - USD ($)</t>
  </si>
  <si>
    <t>Statement of Cash Flows</t>
  </si>
  <si>
    <t>Net income (loss)</t>
  </si>
  <si>
    <t>Change in fair value of derivative liability</t>
  </si>
  <si>
    <t>Loss on extinguishment of debt</t>
  </si>
  <si>
    <t>Other receivables</t>
  </si>
  <si>
    <t>Preferred stock issued to noteholders</t>
  </si>
  <si>
    <t>Organization, Consolidation and Presentation of Financial Statements</t>
  </si>
  <si>
    <t>Organization, Consolidation and Presentation of Financial Statements:</t>
  </si>
  <si>
    <t>Nature of Operations</t>
  </si>
  <si>
    <t>Organization and Nature of Operations Alkame Holdings, Inc. (fka Pinacle Enterprise Inc.) (the "Company", we, us or our) was incorporated under the laws of the State of Nevada on April 19, 2010. The Company is in the business of distributing bottl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As a result of the exchange transaction in 2013, our board of directors decided to change our fiscal yearend from January 31 to December 31.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February 2017, the final cash payments under the Agreement were completed.</t>
  </si>
  <si>
    <t>Substantial Doubt about Going Concern</t>
  </si>
  <si>
    <t>Going Concern The accompanying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14,900,121 and has incurred a net loss of $1,921,865 for the year ended December 31, 2016.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t>
  </si>
  <si>
    <t>Accounting Policies</t>
  </si>
  <si>
    <t>Accounting Policies:</t>
  </si>
  <si>
    <t>Trade and Other Accounts Receivable, Policy</t>
  </si>
  <si>
    <t>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while collecting from the stores and chains they supply; the distributors do not process through the payments to the Company.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s and how large a footprint and customer base various distributors have and is attempting to limit how much of our business is conducted through any one customer or distributor. Our concentration risk is reevaluated on a quarterly basis. Concentration of credit risk Concentration of credit risk with respect to trade receivables is inherent as the Company begins the ramp up of its sales. Long term, the Company does not foresee a concentrated credit risk associated with its trade receivables. While repayment is dependent upon the financial stability of the various customers to which shipment takes place, major customers in the water industry are typically distributors or chain stores each with large, per shipment sales, but also with significant history and excellent credit. In the year ended December 31, 2016, approximately 67% of sales came from seven customers. The Company expects these percentages to drop significantly as it expands the number and territories covered by distributors and retailers.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6 and 2015, the Company had an allowance for bad debts in the amount of $12,499 and $161,000 respectively.</t>
  </si>
  <si>
    <t>Commitments and Contingencies, Policy</t>
  </si>
  <si>
    <t xml:space="preserve">Commitments and Contingencies Litigation a) In April 2014, we were notified that a note holder disputes the balance of his note as recorded on the books of our company. The discrepancy arises from a question regarding expenses that the holder claims were paid on behalf of our company and subsequent payments that we recorded as payments against the note. We have no record of the expenses claimed to be due, and we are in negotiations to settle this matter. We have accrued $28,000 to cover the potential expenses and adjustments to accrued interest if the claim is substantiated. We believe it has properly accounted for all payments made to the individual and have provided documentation to him substantiating our position. b) In May 2014, the Company received notice that a complaint was filed in District Court, Clark County, NV alleging that the Company and various unnamed defendants are liable to a Mr. Renard Wiggins with regard to commissions and equity purportedly owed Mr. Wiggins, for services allegedly rendered in raising capital on behalf of the Company prior to the reverse merger between Alkame Holdings, Inc. (fka Pinacle Enterprises Inc.) and Alkame Water, Inc. in June 2013. After initial review, the Company has filed for a dismissal of the case with the District Court, does not believe there is any validity to the claims of Mr. Wiggins, and intends to vigorously continue defending against these claims. As of December 31, 2015, all but two claims have been dismissed, and the Company is in court mandated settlement talks to determine if the remaining counts can be dismissed or will require further litigation. On November 15, 2016, the Company entered into a stipulated settlement agreement to issue 200,000,000 common shares in full and final settlement of this matter and all legal complaints are withdrawn. In June 2018, the Company issued 92,780,388 shares of the agreed upon settlement.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Commitments In July 2015, the Company terminated the employment agreements with Keith Fuqua and Timm Ott. Under the terms of the agreements, the Company will continue to make severance payments and provide health insurance through January 2016. On January 19, 2016, the Company filed an 8-K announcing the formal termination of its January 22, 2015 MOU with Ready Made, Inc. due to the inability to come to mutually agreeable terms. Material Agreements Stock Purchase Definitive Agreement with Xtreme Technologies, Inc.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agreed to purchase all of the outstanding shares of Xtreme for the purchase price of $2,000,000, payable as follows: A cash payment of $50,000 has been previously paid as a non-refundable deposit; The Closing Date is effective as of January 13, 2015; An additional cash payment of $525,000 shall be paid within two hundred and forty (240) days of the Closing Date, which, along with the initial $50,000 deposit, shall pay the obligations on Xtremes balance sheet; The balance of $1,425,000 shall be payable by the issuance of shares of the Companys Series B Preferred Stock to be divided pro rata 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B Preferred Stock in exchange for such Xtreme shares. Xtreme notified the option holder and the 30-day period expired unanswered. The options expired unexercised.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 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Our primary objective now is to introduce, promote, aggressively market and establish channels of distribution to sell our product to a wide range of consumers, first in the United States, Canada and Mexico, and then globally. As of the date of this filing, the Company has closed down this division, and written the asset values off in their entirety. Series C Convertible Preferred Stock to be issued: During the year ended December 31, 2015, the Company committed to issue 1,425,000 shares of Series C Preferred stock valued at $1.00 per share as part of the Stock Purchase Agreement entered into with Xtreme Technologies, Inc Employment Agreements On November 25, 2015, we entered into an employment agreement with our executive officer and director, Robert Eakle, (the 2015 Employment Agreement). Pursuant to the terms and conditions of the 2015 Employment Agreement with Mr. Eakle: · · · · · On December 31, 2015, we entered into a consulting agreement with Kaufman &amp; Associates Inc. (Kaufman) retroactive for the year ended 2015 (the 2015 Consulting Agreement). Pursuant to the terms and conditions of the 2015 Consulting Agreement with Kaufman: · · · · · The foregoing description of the 2015 Employment Agreement and 2015 Consulting Agreement does not purport to be complete and is qualified in its entirety by reference to the complete text of the agreements filed as Exhibits 10.1 and 10.2 to an 8K filed November 30, 2015 and incorporated herein by reference High County Shrimp On October 26, 2014, we acquired all 100% of the outstanding shares of High Country Shrimp Company (HCS), a Colorado LLC in exchange for one hundred thousand (100,000) shares of our common stock. The shares are recorded as to be issued and priced at the closing price of the stock on October 27, 2014. It is expected that HCS will incorporate their patented technology for producing and selling high quality shrimp with our unique water treatment systems to create an intensive indoor aquaculture farming process. The transaction is structured as a triangular merger with HCS becoming a wholly owned subsidiary of Alkame Holdings, Inc., however, after the year end, the principal of High Country Shrimp decided to abandon the current effort and asked if Alkame would enter a joint venture to support development of the technology through licensing of the water treatment system. The Company will provide a limited license for development of the technology. As of the date of this report, the Company has abandoned this transaction and recorded an impairment of $13,500. </t>
  </si>
  <si>
    <t>Revenue Recognition Accounting Policy, Gross and Net Revenue Disclosure</t>
  </si>
  <si>
    <t xml:space="preserve">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Business Combinations and Other Purchase of Business Transactions, Policy</t>
  </si>
  <si>
    <t xml:space="preserve">Acquisition of Xtreme Technologies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agreed to purchase all of the outstanding shares of Xtreme for the purchase price of $2,000,000, payable as follows: § § § § pro rata §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As of the date of this filing, the entire payment has been mad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began a program of upgrading the production line, reorganized personnel, and began an effort to increase sales of the division so that it returns to profitability as quickly as possible. However, as 2015 progressed, it became obvious that changes in contracts negotiated prior to our acquisition were no longer profitable and we terminated the agreements with those customers. Our primary objective now is to introduce, promote, aggressively market and establish channels of distribution to sell our product to a wide range of consumers, first in the United States, Canada and Mexico, and then globally. In addition, the Company is moving in the direction of bottling or co-packing. Alkame Holdings, Inc. Xtreme Technologies, Inc. Asset Acquired &amp; Liabilities Assumed January 14, 2015 2015 Assets Liabilities Impairment Cash $ 13,287 $ $ Receivables 55,644 Inventory 75,180 Fixed Assets 91,431 Patent Costs 1,000,000 1,000,000 Customer List 250,000 250,000 Trade Names 150,000 150,000 Goodwill 658,187 658,187 Accounts Payable &amp; Accrued Liabilities 243,729 Purchase consideration (Cash $625,000 and Series C Convertible Preferred Stock to be issued $1,425,000) 2,050,000 $ 2,293,729 $ 2,293,729 $ 2,058,187 As of the date of this filing, the Company has closed down this division, and written the asset values off in their entirety. </t>
  </si>
  <si>
    <t>Fair Value of Financial Instruments, Policy</t>
  </si>
  <si>
    <t>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Shipping and Handling Cost, Policy</t>
  </si>
  <si>
    <t>Shipping costs Shipping costs are included in cost of goods sold and totaled $33,558 and $272,124 for the years ended December 31, 2016 and 2015, respectively.</t>
  </si>
  <si>
    <t>Advertising Costs, Policy</t>
  </si>
  <si>
    <t>Advertising Advertising is expensed as incurred and is included in selling costs on the accompanying consolidated statements of operations. Advertising and marketing expense for the years ended December 31, 2016 and 2015 was $4,858 and $22,728, respectively.</t>
  </si>
  <si>
    <t>Equity</t>
  </si>
  <si>
    <t>Equity:</t>
  </si>
  <si>
    <t>Stockholders' Equity Note Disclosure</t>
  </si>
  <si>
    <t>Stockholders Deficit a) Authorized Authorized capital stock consists of: · 5,500 · 10 o The Company has designated 12,000,000 shares as Series A Convertible Preferred Series Stock. Each share of Series A Preferred Stock is convertible into fifty (50) shares of Common Stock. o The Company has designated 70,000,000 shares as Series B Convertible Preferred Series Stock. Each share of Series B Preferred Stock is convertible into one (1) share of Common Stock. o The Company has designated 10,000,000 shares as Series C Convertible Preferred Series Stock. Each share of Series C Preferred Stock is convertible into $1.00 of Common Shares at the market price on the date of conversion. o The Company has designated 4,000,000 shares as Series D Convertible Preferred Series Stock. Each share of Series D Preferred Stock is convertible into ten (10) shares of Common Stock. See additional description and preferences under Series D Preferred Stock below. o The Company has designated 1,250,000 shares as Series E Convertible Preferred Series Stock, par value $1.00 per share. Each share of Series E Preferred Stock is convertible into common stock, subject to adjustments, at a conversion price equal to a 50% discount to the VWAP per share for the 5 trading days prior to written notice of conversion. See additional description and preferences under Series E Preferred Stock below.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On May 10, 2016, we filed with the Secretary of State of the State of Nevada a Certificate of Amendment to the Articles of Incorporation to increase the authorized shares of Common Stock of our company (the Amendment). The Amendment authorizes us to issue 5,500,000,000 shares of Common Stock, par value $0.001 per share. The Amendment did not increase our authorized shares of Preferred Stock. Series A Preferred Stock: 1. Designation and Rank. This series of Preferred Stock shall be designated and known as Series A Preferred Stock. The number of shares constituting the Series A Preferred Stock shall be twelve million (12,000,000) shares. Except as otherwise provided herein, the Series A Preferred Stock shall, with respect to rights on liquidation, winding up and dissolution, rank pari passu 2. Dividends. The holders of shares of Series A Preferred Stock have no dividend rights except as may be declared by the Board in its sole and absolute discretion, out of funds legally available for that purpose. 3. Liquidation Preference. (a) In the event of any dissolution, liquidation or winding up of the Corporation (a Liquidation), whether voluntary or involuntary, the Holders of Series A Preferred Stock shall be entitled to participate in any distribution out of the assets of the Corporation on an equal basis per share with the holders of the Common Stock. (b) A sale of all or substantially all of the Corporations assets or an acquisition of the Corporation by another entity by means of any transaction or series of related transactions (including, without limitation, a reorganization, consolidated or merger) that results in the transfer of fifty percent (50%) or more of the outstanding voting power of the Corporation (a Change in Control Event), shall not be deemed to be a Liquidation for purposes of this Designation. 4. Voting. The holders of Series A Preferred Stock shall have the right to cast one hundred (100) votes for each share held of record on all matters submitted to a vote of holders of the Corporations common stock, including the election of directors, and all other matters as required by law. There is no right to cumulative voting in the election of directors.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 On October 7, 2013, the Company filed an Amendment to the Certificate of Designation of the Series A Preferred Stock of the Company with the Secretary of State of Nevada. Paragraph 1 of the Certificate of Designation was amended to change the name of the Series A Preferred Stock to Series A Convertible Preferred Stock and to increase the number of authorized Series A Convertible Preferred Stock from 10,000,000 shares to 12,000,000 shares. The Company also added a new Paragraph 5 to include conversion rights of the Series A Convertible Preferred Stock. Each share of Series A Convertible Preferred Stock may convert into fifty (50) shares of common stock of the Company. Series B Convertible Preferred Stock 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he rights of the holders of Series B Preferred Stock are defined in the relevant Certificate of Designation filed with the Nevada Secretary of State on January 24, 2014. Series C Convertible Preferred Stock 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he rights of the holders of Series C Preferred Stock are defined in the relevant Certificate of Designation filed with the Nevada Secretary of State on January 24, 2014. Series D Convertible Preferred Stock On December 2, 2015, pursuant to Article III of our Articles of Incorporation, the Companys Board of Directors voted to designate a class of preferred stock entitled Series D Preferred Stock, consisting of up to four million (4,000,000) shares, par value $0.001. Under the Certificate of Designation, holders of Series D Preferred Stock will be entitled to receive the value at which they were issued ($0.003 per share) in any distribution upon winding up, dissolution, or liquidation. Holders of Series D Preferred Stock are entitled to convert such number of shares to Common Stock equal to the number of Series D Preferred Stock held multiplied by ten (10). Holders of Series D Preferred Stock are also entitled to vote together with the holders of our common stock, Series A Preferred Stock and Series B Preferred Stock on all matters submitted to shareholders at a rate of twenty-five thousand (25,000) votes for each share held. The rights of the holders of Series D Preferred Stock are defined in the relevant Certificate of Designation filed with the Nevada Secretary of State on December 2, 2015. Series E Convertible Preferred Stock On May 10, 2016, pursuant to Article III of our Articles of Incorporation, our Board of Directors voted to designate a class of preferred stock entitled Series E Preferred Stock, consisting of up to 1,250,000 shares. The Certificate of Designation for the Series E Preferred Stock contains the following features: 1. No voting rights; 2. Dividends on an as converted basis along with the holders of common stock as and when declared by our Board of Directors; 3. Rank junior to all other issued and outstanding shares of preferred stock in any liquidation; 4. A liquidation preference over common stock equal to the greater of: $1.00 per share and any unpaid dividends; and the as converted amount; 5. Convertible into common stock, subject to adjustments, at a conversion price equal to a 50% discount to the VWAP per share for the 5 trading days prior to written notice of conversion; 6. Redeemable by us at $1.00 per share; and 7. Protective provisions requiring prior approval to: issue additional shares of preferred stock in an already existing and designated series; liquidate the business; pay dividends; or take any other action under Nevada law that would require prior approval of the holders of Series E Preferred Stock. The full rights afforded to the holders of Series E Preferred Stock are defined in the relevant Certificate of Designation filed with the Nevada Secretary of State on May 10, 2016, attached to the Current Report on Form 8-K as Exhibit 3.1 filed on May 11, 2016. b) Share Issuances As of December 31, 2016, and 2015, there were 1,178,551,804 and 198,485,547 shares of common stock issued and outstanding, respectively. 2016: On February 9, 2016, the Company issued 4,500,000 common shares upon conversion of $7,020 of accounts payable in connection with a settlement under the Section 3(a)10 of the Rules of the SEC. The shares were issued at a price of $0.00156 per share. On February 12, 2016, the Company issued 5,000,000 common shares upon conversion of $6,750 of convertible debt. The shares were issued at a price of $0.00135 per share. On February 16, 2016, the Company issued 5,454,545 common shares upon conversion of $7,500 of convertible debt. The shares were issued at a price of $0.00138 per share. On February 16, 2016, the Company issued 2,027,396 common shares upon conversion of $2,686 of convertible debt and accrued interest. The shares were issued at a price of $0.00132 per share. On February 17, 2016, the Company issued 10,226,900 common shares upon conversion of $8,949 of convertible debt. The shares were issued at a price of $0.00088 per share. On February 18, 2016, the Company issued 5,952,381 common shares upon conversion of $5,000 of convertible debt. The shares were issued at a price of $0.00084 per share. On February 22, 2016, the Company issued 18,552,879 common shares upon conversion of $10,000 of convertible debt. The shares were issued at a price of $0.00054 per share. On February 22, 2016, the Company issued 11,904,762 common shares upon conversion of $5,000 of convertible debt. The shares were issued at a price of $0.00042 per share. On February 22, 2016, the Company issued 9,904,429 common shares upon conversion of $4,160 of convertible debt. The shares were issued at a price of $0.00042 per share. On February 23, 2016, the Company issued 7,500,000 common shares upon conversion of $2,625 of convertible debt. The shares were issued at a price of $0.00035 per share. On February 24, 2016, the Company issued 21,636,364 common shares upon conversion of $5,950 of convertible debt. The shares were issued at a price of $0.000275 per share. On February 25, 2016, the Company issued 9,901,698 common shares upon conversion of $2,099 of convertible debt and accrued interest. The shares were issued at a price of $0.00021 per share. On February 26, 2016, the Company issued 10,226,909 common shares upon conversion of $818 of convertible debt. The shares were issued at a price of $0.00008 per share. On February 29, 2016, the Company issued 23,787,879 common shares upon conversion of $3,925 of convertible debt. The shares were issued at a price of $0.00016 per share. On February 29, 2016, the Company issued 7,500,000 common shares upon conversion of $1,125 of convertible debt. The shares were issued at a price of $0.00015 per share. On March 1, 2016, the Company issued 9,904,429 common shares upon conversion of $1,189 of convertible debt. The shares were issued at a price of $0.00012 per share. On March 2, 2016, the Company issued 23,852,814 common shares upon conversion of $2,755 of convertible debt. The shares were issued at a price of $0.00012 per share. On March 7, 2016, the Company issued 21,715,522 common shares upon conversion of $1,194 of convertible debt. The shares were issued at a price of $0.00005 per share. On March 7, 2016, the Company issued 2,102,660 common shares upon conversion of $116 of convertible debt. The shares were issued at a price of $0.000055 per share. On March 7, 2016, the Company issued 23,818,182 common shares upon conversion of $1,310 of convertible debt. The shares were issued at a price of $0.000055 per share. On March 8, 2016, the Company issued 9,725,791 common shares upon conversion of $195 of convertible debt. The shares were issued at a price of $0.00002 per share. On March 10, 2016, the Company issued 9,904,429 common shares upon conversion of $594 of convertible debt. The shares were issued at a price of $0.00006 per share. On March 10, 2016, the Company issued 23,818,182 common shares upon conversion of $1,310 of convertible debt. The shares were issued at a price of $0.000055 per share. On March 11, 2016, the Company issued 9,725,000 common shares upon conversion of $195 of convertible debt. The shares were issued at a price of $0.00002 per share. On March 15, 2016, the Company issued 9,904,429 common shares upon conversion of $594 of convertible debt. The shares were issued at a price of $0.00006 per share On March 16, 2016, the Company issued 23,818,182 common shares upon conversion of $1,310 of convertible debt. The shares were issued at a price of $0.00005 per share. On March 17, 2016, the Company issued 16,318,490 common shares upon conversion of $865 of convertible debt and accrued interest. The shares were issued at a price of $0.00005 per share. On March 18, 2016, the Company issued 9,904,429 common shares upon conversion of $594 of convertible debt. The shares were issued at a price of $0.00006 per share On March 23, 2016, the Company issued 20,500,000 common shares upon conversion of $12,300 of accounts payable in connection with a settlement under the Section 3(a)10 of the Rules of the SEC. The shares were issued at a price of $0.0006 per share. On March 23, 2016, the Company issued 9,904,429 common shares upon conversion of $594 of convertible debt. The shares were issued at a price of $0.00006 per share. On May 24, 2016, the Company issued 28,800,000 common shares upon conversion of $6,912 of accounts payable in connection with a settlement under the Section 3(a)10 of the Rules of the SEC. The shares were issued at a price of $0.00024 per share. On June 16, 2016, the Company issued 30,250,000 common shares upon conversion of $3,630 of accounts payable in connection with a settlement under the Section 3(a)10 of the Rules of the SEC. The shares were issued at a price of $0.00012 per share. On July 11, 2016, the Company issued 31,750,000 common shares upon conversion of $3,810 of accounts payable in connection with a settlement under the Section 3(a)10 of the Rules of the SEC. The shares were issued at a price of $0.00012 per share. On July 25, 2016, the Company issued 33,300,000 common shares upon conversion of $3,996 of accounts payable in connection with a settlement under the Section 3(a)10 of the Rules of the SEC. The shares were issued at a price of $0.00012 per share. On September 13, 2016, the Company issued 35,000,000 common shares upon conversion of $4,200 of accounts payable in connection with a settlement under the Section 3(a)10 of the Rules of the SEC. The shares were issued at a price of $0.00012 per share. On October 13, 2016, the Company issued 36,500,000 common shares upon conversion of $4,380 of accounts payable in connection with a settlement under the Section 3(a)10 of the Rules of the SEC. The shares were issued at a price of $0.00012 per share. On October 16, 2016, the Company issued 36,533,396 common shares upon conversion of $1,936 of convertible debt and accrued interest. The shares were issued at a price of $0.000053 per share. On October 25, 2016, the Company issued 38,500,000 common shares upon conversion of $4,620 of accounts payable in connection with a settlement under the Section 3(a)10 of the Rules of the SEC. The shares were issued at a price of $0.00012 per share. On October 27, 2016, the Company issued 36,687,169 common shares upon conversion of $3,889 of convertible debt and accrued interest. The shares were issued at a price of $0.00011 per share. On October 28, 2016, the Company issued 42,300,000 common shares upon conversion of $7,614 of accounts payable in connection with a settlement under the Section 3(a)10 of the Rules of the SEC. The shares were issued at a price of $0.00018 per share. On November 1, 2016, the Company issued 46,200,000 common shares upon conversion of $8,316 of accounts payable in connection with a settlement under the Section 3(a)10 of the Rules of the SEC. The shares were issued at a price of $0.00018 per share. On November 1, 2016, the Company issued 19,827,273 common shares upon conversion of $2,181 of convertible debt. The shares were issued at a price of $0.00011 per share. On November 7, 2016, the Company issued 32,525,312 common shares upon conversion of $3,903 of convertible debt and accrued interest. The shares were issued at a price of $0.00012 per share. On November 14, 2016, the Company issued 48,500,000 common shares upon conversion of $29,100 of accounts payable in connection with a settlement under the Section 3(a)10 of the Rules of the SEC. The shares were issued at a price of $0.0006 per share. On November 18, 2016, the Company issued 50,900,000 common shares upon conversion of $12,216 of accounts payable in connection with a settlement under the Section 3(a)10 of the Rules of the SEC. The shares were issued at a price of $0.00024 per share. On December 7, 2016, the Company issued 53,500,000 common shares upon conversion of $9,630 of accounts payable in connection with a settlement under the Section 3(a)10 of the Rules of the SEC. The shares were issued at a price of $0.00018 per share. 2015: On January 12, 2015, the Company issued 3,600,000 common shares upon conversion of $69,336 of accounts payable in connection with a settlement under the Section 3(a)10 of the Rules of the SEC. The shares were issued at a price of $0.01926 per share. On February 4, 2015, the Company issued 3,000,000 common shares upon conversion of $54,000 of accounts payable in connection with a settlement under the Section 3(a)10 of the Rules of the SEC. The shares were issued at a price of $0.018 per share. On February 9, 2015, the Company issued 2,000,000 common shares upon conversion of $36,210 of convertible debt. The shares were issued at a price of $0.01806 per share. On February 17, 2015, the Company issued 1,428,571 common shares upon conversion of $25,000 of convertible debt. The shares were issued at a price of $0.0175 per share. On February 20, 2015, the Company issued 3,500,000 common shares upon conversion of $56,910 of accounts payable in connection with a settlement under the Section 3(a)10 of the Rules of the SEC. The shares were issued at a price of $0.01626 per share. On February 23, 2015, the Company issued 1,481,481 common shares upon conversion of $20,000 of convertible debt. The shares were issued at a price of $0.0135 per share. On February 24, 2015, the Company issued 1,750,000 common shares upon conversion of $17,850 of convertible debt. The shares were issued at a price of $0.0102 per share. On February 25, 2015, the Company issued 2,500,000 common shares upon conversion of $32,500 of convertible debt. The shares were issued at a price of $0.013 per share. On February 25, 2015, the Company issued 2,686,667 common shares upon conversion of $22,837 of convertible debt and accrued interest. The shares were issued at a price of $0.0085 per share. On February 26, 2015, the Company issued 1,518,333 common shares upon conversion of $18,220 of convertible debt and accrued interest. The shares were issued at a price of $0.012 per share. On March 5, 2015, the Company issued 1,800,000 common shares upon conversion of $13,500 of convertible debt. The shares were issued at a price of $0.0075 per share. On March 10, 2015, the Company issued 4,500,000 common shares upon conversion of $31,860 of accounts payable in connection with a settlement under the Section 3(a)10 of the Rules of the SEC. The shares were issued at a price of $0.00708 per share. On March 12, 2015, the Company issued 3,424,658 common shares upon conversion of $25,000 of convertible debt. The shares were issued at a price of $0.0073 per share. On March 12, 2015, the Company issued 3,653,013 common shares upon conversion of $25,863 of convertible debt. The shares were issued at a price of $0.00708 per share. On March 12, 2015, the Company issued 4,955,500 common shares upon conversion of $33,797 of convertible debt and accrued interest. The shares were issued at a price of $0.00682 per share. On March 12, 2015, the Company issued 1,736,111 common shares upon conversion of $12,500 of convertible debt. The shares were issued at a price of $0.0072 per share. On March 16, 2015, the Company issued 1,000,000 common shares upon conversion of $6,700 of convertible debt and accrued interest. The shares were issued at a price of $0.0067 per share. On March 18, 2015, the Company issued 5,000,000 common shares upon conversion of $21,600 of accounts payable in connection with a settlement under the Section 3(a)10 of the Rules of the SEC. The shares were issued at a price of $0.00432 per share. On March 26, 2015, the Company issued 5,697,909 common shares upon conversion of $19,886 of convertible debt and accrued interest. The shares were issued at a price of $0.00349 per share. On March 30, 2015, the Company issued 2,106,545 common shares upon conversion of $4,880 of convertible debt and accrued interest. The shares were issued at a price of $0.00231 per share. On March 31, 2015, the Company issued 6,600,000 common shares upon conversion of $15,048 of accounts payable in connection with a settlement under the Section 3(a)10 of the Rules of the SEC. The shares were issued at a price of $0.00228 per share. On April 15, 2015, the Company issued 6,000,000 common shares upon conversion of $14,400 of accounts payable in connection with a settlement under the Section 3(a)10 of the Rules of the SEC. The shares were issued at a price of $0.0024 per share. On May 4, 2015, the Company issued 7,400,000 common shares upon conversion of $29,748 of accounts payable in connection with a settlement under the Section 3(a)10 of the Rules of the SEC. The shares were issued at a price of $0.00402 per share. On June 2, 2015, the Company issued 5,118,865 common shares upon conversion of $30,713 of accounts payable in connection with a settlement under the Section 3(a)10 of the Rules of the SEC. The shares were issued at a price of $0.006 per share. On June 17, 2015, the Company issued 5,000,000 common shares upon conversion of $39,900 of accounts payable in connection with a settlement under the Section 3(a)10 of the Rules of the SEC. The shares were issued at a price of $0.00798 per share. On August 5, 2015, the Company issued 8,000,000 common shares upon conversion of $26,880 of accounts payable in connection with a settlement under the Section 3(a)10 of the Rules of the SEC. The shares were issued at a price of $0.00336 per share. On August 25, 2015, the Company issued 7,000,000 common shares upon conversion of $21,000 of accounts payable in connection with a settlement under the Section 3(a)10 of the Rules of the SEC. The shares were issued at a price of $0.003 per share. On September 28, 2015, the Company issued 5,482,288 common shares upon conversion of $10,855 of accounts payable in connection with a settlement under the Section 3(a)10 of the Rules of the SEC. The shares were issued at a price of $0.00198 per share. On September 30, 2015 the Company recorded additional $24,718 as value of shares sold in payment of debt in excess of value in connection with the August and September 2015 settlements under the Section 3(a)10 of the Rules of the SEC. On November 12, 2015, the Company issued 9,000,000 common shares upon conversion of $17,280 of accounts payable in connection with a settlement under the Section 3(a)10 of the Rules of the SEC. The shares were issued at a price of $0.00192 per share. On December 9, 2015, the Company issued 2,000,000 Series D Convertible Preferred shares as compensation to its CEO and a consultant. The shares were issued at a price of $0.003 per common share into which they are convertible. On December 29, 2015, the Company issued 7,500,000 common shares upon conversion of $18,000 of accounts payable in connection with a settlement under the Section 3(a)10 of the Rules of the SEC. The shares were issued at a price of $0.0024 per share. On December 31, 2015 the Company recorded additional $21,056 as value of shares sold in payment of debt in excess of value in connection with the November and December 2015 settlements under the Section 3(a)10 of the Rules of the SEC. c) Warrants The following table summarizes the changes in warrants outstanding and related prices for the shares of the Companys common stock issued to shareholders at December 31, 2016: Exercise Price Number Outstanding Warrants Outstanding Weighted Average Remaining Contractual Life (years) Weighted Average Exercise price Number Exercisable Warrants Exercisable Weighted Average Exercise Price $ 0.24 1,587,302 2.87 $ 0.24 1,587302 $ 0.24 Transactions involving the Companys warrant issuance are summarized as follows: Number of Shares Weighted Average Price Per Share Outstanding at December 31, 2014 1,587,302 $ 0.24 Issued Exercised Expired Outstanding at December 31, 2015 1,587,302 $ 0.24 Issued Exercised Expired Outstanding at December 31, 2016 1,587,302 $ 0.24 Warrants outstanding as of December 31, 2016, as disclosed in the above table, have an intrinsic value of $0.</t>
  </si>
  <si>
    <t>Debt</t>
  </si>
  <si>
    <t>Debt:</t>
  </si>
  <si>
    <t>Debt Disclosure</t>
  </si>
  <si>
    <t xml:space="preserve"> Notes Payable , current and long-term At December 31, 2016 and 2015, notes payable consisted of the following: December 31, 2016 December 31, 2015 Notes payable $ 295,330 $ 1,050,787 Note payable Xtreme shareholders 105,500 183,000 Officer loans 16,132 26,456 Unamortized debt discount - (35,095) Carrying amount $ 416,962 $ 1,225,148 Less: current portion (416,962) (1,200,575) Long-term notes payable, net $ - $ 24,573 Officers Loans: During the years ended December 31, 2016 and 2015, the Company received $0 and $22,967, respectively, in cash loans, and made cash payments on these amounts owing totaling $10,324 and $0, respectively during the same periods. As of December 31, 2016, and 2015, the balance of the loan was $16,132 and $26,456, respectively. Note Payable to Stockholders: During the year ended December 31, 2013, the Company had $63,000 in expenses paid on its behalf by this shareholder and former director which was recorded as a Note. On August 1, 2013, the Company and Note Holder amended the Note by mutual agreement increasing the principal amount by an additional $10,000 for other services rendered by the former director. The Note is unsecured, and only began accruing interest August 1, 2014 at 5% per annum on the unpaid principal thereof. During the years ended December 31, 2016 and 2015, the Company repaid $3,724 and $10,000 of the Note respectively. At December 31, 2016 and 2015, the balance of the Note was $32,849 and $36,573, respectively. Notes Payable to Xtreme Shareholders: In January 2015, an accredited investor group, EROP, filed and received approval by the courts for a 3(a)10 filing under which they acquired various debts, including the note due to the former shareholders of Xtreme Technologies, Inc. Under terms of the court order, they are able to convert the debts into common shares of the Company at a 40% discount to the market. The original balance for the acquisition was $525,000. As of December 31, 2016, the balance outstanding is $105,500. Notes Payable, others On March 29, 2013, the Company entered into a two-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was due on March 30, 2015 and $250,000 is due on September 27, 2015. The original note, and the amendment, each mature two years from date of issuance or amendment. These notes were in technical default. Till the date of settlement of note into Series E Convertible Preferred Stock, the lender did not declare a default, and continued to forebear on collection. On March 11, 2014, the Company entered into an additional two-year promissory note agreement for an additional $100,000 from the same investor group, on the same terms as outlined above. The Company paid 10% of proceeds from $850,000 of the long-term notes payable as financing cost of $85,000 to a consultant. The Company amortizes this cost over the term of the note payable. On May 10, 2016, we entered into a Debt Exchange Agreement pursuant to which we converted $1,076,125 in debt and accrued interest into 1,250,000 shares of our newly created Series E Preferred Stock. These shares were not issued as of December 31, 2016. A copy of the Debt Exchange Agreement is attached to the Current Report on Form 8-K as Exhibit 10.1 filed on May 11, 2016. During the years ended December 31, 2016 and 2015, the Company charged to operations $5,291 and $81,194 as amortization of deferred financing costs, respectively. As of December 31, 2016, and 2015, remaining balance in deferred financing cost of $222 and $5,513, respectively is presented as part of other assets. In July 2015, the Company borrowed $70,000 from an accredited investor group on a term loan. The note carries interest at 15% per annum and requires repayment of a total of $98,000 through daily payments of $560. As of December 31, 2016, the balance outstanding is $63,840. In July 2015, the Company borrowed $25,000 from an accredited investor group on a term loan. The note carries prepaid interest of 10% of the amount borrowing. As of December 31, 2016, the balance outstanding is $22,554. In August 2015, the Company borrowed $50,000 from an accredited investor group on a term loan. The note carries interest at 15% per annum and requires repayment of a total of $74,500 through daily payments of $899. As of December 31, 2016, the balance outstanding is $49,100. In January 2016, the Company borrowed $4,000 from an accredited investor on a short-term loan. The note carries interest at 10% per annum and is due on demand. In May 2016, the Company repaid $500 of the loan. Beginning in April 2016, the Company borrowed a series of short-term working capital loans from an accredited investor totaling $100,000 and carries interest at 10% per annum. The loans are secured by accounts receivable and requires repayment in 18 months. As of December 31, 2016, the balance outstanding is $100,000. Convertible debt At December 31, 2016 and 2015 convertible notes and debentures consisted of the following: December 31, 2016 December 31, 2015 Convertible notes payable $ 744,470 $ 635,223 Unamortized debt discount (109,774) (53,258) Carrying amount $ 634,696 $ 581,965 Less: current portion (634,696) (552,479) Long-term convertible notes, net $ - $ 29,486 At various times, the Company entered into Convertible Promissory Notes on various terms accredited institutional investors. The debentures are convertible at the discounts of between fifty percent (50%) and sixty percent (60%) of the market price of the Companys Common Stock determined based on the lowest trading price in a twenty (20) to twenty-five (25) day period prior to the date of conversion or the average of a three (3) period closing price of the Companys stock. Some notes were issued with an original issue discount which was charged to current period operations as interest expense during the year of inception. The following table summarizes the debt discounts recorded on convertible debt in connection with the above convertible debentures. December 31, 2016 December 31, 2015 Debt Discount beginning balance $ 53,258 $ 412,542 Additions 101,026 353,834 Amortization (44,510) (713,118) Ending Balance $ 109,774 $ 53,258 During the year ended December 31, 2016, the Company issued 479,566,257 shares of its common stock valued at $278,820, upon conversion of $88,583 principal and $2,728 interest and recorded a loss on extinguishment of debt of $25,372. The Company identified embedded derivatives related to the Convertible Promissory Notes entered into in the years ended December 31, 2014 and 2015. These embedded derivatives included certain conversion features as described in the preceding paragraph.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s, the Company determined a fair value of the embedded derivative. The fair value of the embedded derivative was determined using the Black-Scholes Model based on the assumptions outlined in the following table: Summary of Convertible Debt and Derivative Liabilities 12/31/2016 Black-Scholes Assumptions Derivative Black-Scholes Assumptions Derivative Derivative Black-Scholes Assumptions Derivative Derivative Full Inception Liability Note 12/31/2015 Liability Liability Note 12/31/2016 Liability Liability Date Original Amount Term (Months) Conv. Y / N Dividend Yield Volatility Risk Free Rate Inception Balance 12/31/15 Dividend Yield Volatility Risk Free Rate Balance 12/31/2015 Adjustment 12/31/2015 Balance 12/31/16 Dividend Yield Volatility Risk Free Rate Balance 12/31/2016 Adjustment 12/31/2016 08/06/14 $ 82,500 12 Y 0.00% 105.00% 0.48% $ 190,451 $ - N/A N/A N/A $ - $ - $ - N/A N/A N/A $ - $ - 08/06/14 $ 68,000 9 Y 0.00% 105.00% 0.48% $ 94,657 $ - N/A N/A N/A $ - $ - $ - N/A N/A N/A $ - $ - 08/11/14 $ 45,000 5 Y 0.00% 111.00% 0.05% $ 131,493 $ - N/A N/A N/A $ - $ - $ - N/A N/A N/A $ - $ - 09/04/14 $ 42,500 9 Y 0.00% 131.00% 0.48% $ 52,597 $ - N/A N/A N/A $ - $ - $ - N/A N/A N/A $ - $ - 09/05/14 $ 52,500 12 0.00% 166.00% 0.10% $ 578,343 $ 52,500 0.00% 279.00% 0.16% $ 89,087 $ 1,089 $ 57,750 0.00% 459.37% 0.51% $ 79,308 $ 9,779 09/11/14 $ 56,250 9 Y 0.00% 240.00% 0.11% $ 300,489 $ - 0.00% 279.00% 0.16% $ - $ 84,133 $ - N/A N/A N/A $ - $ - 10/24/14 $ 55,000 12 0.00% 260.00% 0.11% $ 162,550 $ 55,000 0.00% 279.00% 0.16% $ 79,536 $ 5,679 $ 60,500 0.00% 459.37% 0.51% $ 144,168 $ (64,632) 10/27/14 $ 33,000 24 0.00% 260.00% 0.41% $ 100,870 $ 33,000 0.00% 279.00% 0.65% $ 70,237 $ (12,490) $ 27,000 0.00% 459.37% 0.51% $ 36,294 $ 33,943 10/29/14 $ 55,000 12 0.00% 260.00% 0.11% $ 142,870 $ 55,000 0.00% 279.00% 0.16% $ 95,625 $ (10,134) $ 57,750 0.00% 459.37% 0.51% $ 133,296 $ (37,671) 11/12/14 $ 75,000 12 0.00% 261-275% 0.14% $ 324,627 $ 75,000 0.00% 279.00% 0.16% $ 98,343 $ 96,998 $ 102,344 0.00% 459.37% 0.51% $ 217,101 $ (119,428) 12/16/14 $ 39,772 24 0.00% 275.00% 0.58% $ 85,288 $ 38,889 0.00% 279.00% 0.65% $ 84,713 $ (14,726) $ 31,163 0.00% 459.37% 0.51% $ 41,801 $ 42,912 01/22/15 $ 75,000 12 0.00% 335.00% 0.17% $ 210,982 $ 75,000 0.00% 279.00% 0.16% $ 121,370 $ 89,612 $ 74,949 0.00% 459.37% 0.51% $ 166,429 $ (45,059) 01/29/15 $ 28,000 9 Y 0.00% 336.00% 0.11% $ 46,247 $ - 0.00% 280.00% 0.00% $ - $ 46,247 $ - 0.00% 459.37% 0.51% $ - $ - 02/09/15 $ 108,000 12 0.00% 336.00% 0.11% $ 181,521 $ 108,000 0.00% 279.00% 0.14% $ 139,323 $ 42,197 $ 108,000 0.00% 459.37% 0.51% $ 335,279 $ (195,956) 02/10/15 $ 22,000 24 0.00% 336.00% 0.11% $ 41,170 $ 22,000 0.00% 279.00% 0.65% $ 48,922 $ (7,751) $ 22,000 0.00% 459.37% 0.51% $ 32,860 $ 16,062 02/19/15 $ 35,000 12 0.00% 336.00% 0.11% $ 53,829 $ 35,000 0.00% 279.00% 0.14% $ 58,999 $ (5,170) $ 38,500 0.00% 459.37% 0.51% $ 135,174 $ (76,175) 02/25/15 $ 33,333 24 0.00% 340.00% 0.10% $ 61,358 $ 33,333 0.00% 279.00% 0.65% $ 74,476 $ (13,118) $ 33,333 0.00% 459.37% 0.51% $ 52,378 $ 22,098 03/13/15 $ 52,500 8 0.00% 343.00% 0.11% $ 73,432 $ 52,500 0.00% 279.00% 0.16% $ 86,004 $ (12,572) $ 57,750 0.00% 459.37% 0.51% $ 58,562 $ 27,442 $ 958,355 $ 2,832,774 $ 635,223 $ 1,046,635 $ 289,994 $ 671,039 $ 1,432,650 $ (386,685) </t>
  </si>
  <si>
    <t>Convertible Debt</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could require net cash settlement, then the contract shall be classified as an asset or a liability.</t>
  </si>
  <si>
    <t>Income Taxes</t>
  </si>
  <si>
    <t>Income Taxes:</t>
  </si>
  <si>
    <t>Income Tax Disclosure</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Deferred income tax assets as of December 31, 2016 of $3,927,500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34% for 2016 and 2015) and the effective income tax rates based on continuing operations is as follows: Year ended December 31, 2016 2015 Expected Federal Income tax benefit $ (653,400) $ (1,532,300) Expected State Income Tax benefit, net (126,800) (297,500) Impairment of intangible assets - 783,800 Amortization of beneficial conversion feature 18,100 290,000 Change in fair value of derivative liability 233,200 (117,700) Other permanent differences 6,300 41,100 Change in valuation allowance 522,600 832,600 Total $ - $ - Components of deferred tax assets were approximately as follows: As at December 31, 2016 2015 Net operating loss carry forward $ 3,524,100 $ 3,290,630 Accrued liabilities 403,400 114,300 Valuation allowance (3,927,500) (3,404,900) Total $ - $ - At December 31, 2016, the Company has available net operating losses of approximately $8,680,000 which may be carried forward to apply against future taxable income. These losses will expire in 2036.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s ended December 31, 2012, 2013, 2014, 2015, and 2016 and may be subject to penalties for noncompliance. The Company has filed an extension for the 2017 filing and is retaining a tax accountant to complete the necessary filings. As a result of stock issuances in 2013, 2015, and 2016 the future utilization of the Companys net operating losses is likely limited pursuant to Internal Revenue Code section 382. The deferred tax asset derived from these tax loss carryforwards have been included in consolidated deferred tax assets - net operating loss carryforwards, and a full valuation allowance has been established since it is not more likely than not that such benefits will be recovered.</t>
  </si>
  <si>
    <t>Earnings Per Share:</t>
  </si>
  <si>
    <t>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6 2015 Series A Convertible Preferred Stock 600,000,000 600,000,000 Series B Convertible Preferred Stock 65,398,334 65,398,334 Series D Convertible Preferred Stock 20,000,000 20,000,000 3(a)10 Shares Issuances 190,849,500 691,349,500 Convertible notes payable 4,037,818,308 392,190,145 Warrants 1,587,302 1,587,302</t>
  </si>
  <si>
    <t>Related Party Disclosures</t>
  </si>
  <si>
    <t>Related Party Disclosures:</t>
  </si>
  <si>
    <t>Related Party Transactions Disclosure</t>
  </si>
  <si>
    <t>Related Party Transaction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During the years ended December 31, 2016 and 2015, the Company received $0 and $22,967, respectively, in cash loans from its president, and made cash payments on these amounts owing totaling $10,324 and $0, respectively during the same periods. As of December 31, 2016, and 2015, the Company owed $16,132 and $26,456 respectively, to its President. The amount owing is unsecured, non-interest bearing and due on demand. On December 9, 2015, the Company issued 1,000,000 Series D Convertible Preferred shares each as compensation to its CEO and Kaufman &amp; Associates a consultant. As of December 31, 2016, and 2015, the Company owes its president $360,000 and $240,000, respectively, of accrued compensation. As of December 31, 2016, and 2015, the Company owes $307,270 and $213,480, respectively to Kaufman &amp; Associates (holding more than 5% shares of the Company) in connection with a consulting agreement and included in accrued compensation on the balance sheet.</t>
  </si>
  <si>
    <t>Subsequent Events</t>
  </si>
  <si>
    <t>Subsequent Events:</t>
  </si>
  <si>
    <t>Subsequent Events We have evaluated subsequent events through the date the consolidated financial statements were available to be issued, and did not have any material recognizable subsequent events, other than the following: Stock Issuances On January 4, 2017, the Company issued 56,100,000 common shares upon conversion of $28,050 of accounts payable in connection with a settlement under the Section 3(a)10 of the Rules of the SEC. The shares were issued at a price of $0.0005 per share. On January 19, 2017, the Company issued 58,900,000 common shares upon conversion of $70,680 of accounts payable in connection with a settlement under the Section 3(a)10 of the Rules of the SEC. The shares were issued at a price of $0.0012 per share. On January 25, 2017, the Company issued 121,212,121 common shares upon conversion of $20,000 of convertible debt. The shares were issued at a price of $0.000165 per share. On January 26, 2017, the Company issued 61,900,000 common shares upon conversion of $105,230 of accounts payable in connection with a settlement under the Section 3(a)10 of the Rules of the SEC. The shares were issued at a price of $0.0017 per share. On January 31, 2017, the Company issued 106,791,056 common shares upon conversion of $19,222 of convertible debt and accrued interest. The shares were issued at a price of $0.00018 per share. On February 1, 2017, the Company issued 60,000,000 common shares upon conversion of $10,800 of convertible debt. The shares were issued at a price of $0.000185 per share. On February 3, 2017, the Company issued 13,949,500 common shares upon conversion of $50,218 of accounts payable in connection with a settlement under the Section 3(a)10 of the Rules of the SEC. The shares were issued at a price of $0.0036 per share. On February 7, 2017, the Company issued 135,000,000 common shares upon conversion of $20,308 of convertible debt. The shares were issued at a price of $0.00015 per share. On February 7, 2017, the Company issued 124,642,333 common shares upon conversion of $22,436 of convertible debt and accrued interest. The shares were issued at a price of $0.00018 per share. On February 9, 2017, the Company issued 135,459,267 common shares upon conversion of $20,319 of convertible debt and accrued interest. The shares were issued at a price of $0.00015 per share. On February 10, 2017, the Company issued 45,279,174 common shares upon conversion of $2,717 of convertible debt. The shares were issued at a price of $0.00006 per share. On February 16, 2017, the Company issued 176,545,455 common shares upon conversion of $29,130 of convertible debt and accrued interest. The shares were issued at a price of $0.000165 per share. On February 16, 2017, the Company issued 70,000,000 common shares upon conversion of $7,000 of convertible debt and accrued interest. The shares were issued at a price of $0.0001 per share. On February 17, 2017, the Company issued 78,306,444 common shares upon conversion of $14,095 of convertible debt and accrued interest. The shares were issued at a price of $0.00018 per share. On February 17, 2017, the Company issued 164,931,500 common shares upon conversion of $29,688 of convertible debt and accrued interest. The shares were issued at a price of $0.00018 per share. On February 17, 2017, the Company issued 39,206,833 common shares upon conversion of $11,762 of convertible debt. The shares were issued at a price of $0.0003 per share. On February 17, 2017, the Company issued 86,936,364 common shares upon conversion of $28,689 of convertible debt and accrued interest. The shares were issued at a price of $0.00033 per share. On February 24, 2017, the Company issued 240,000,000 common shares upon conversion of $43,200 of convertible debt. The shares were issued at a price of $0.00018 per share. On February 24, 2017, the Company issued 125,000,000 common shares upon conversion of $22,500 of convertible debt. The shares were issued at a price of $0.00018 per share. On February 28, 2017, the Company issued 74,586,446 common shares upon conversion of $23,718 of convertible debt. The shares were issued at a price of $0.000318 per share. On March 1, 2017, the Company issued 108,085,525 common shares upon conversion of $40,100 of convertible debt and accrued interest. The shares were issued at a price of $0.000371 per share. On March 10, 2017, the Company issued 120,000,000 common shares upon conversion of $28,800 of convertible debt and accrued interest. The shares were issued at a price of $0.00024 per share. On March 13, 2017, the Company issued 159,978,301 common shares upon conversion of $33,915 of convertible debt and accrued interest. The shares were issued at a price of $0.000212 per share. On March 16, 2017, the Company issued 100,000,000 common shares upon conversion of $24,000 of accrued interest. The shares were issued at a price of $0.00024 per share. On March 22, 2017, the Company issued 131,344,669 common shares upon conversion of $27,845 of convertible debt and accrued interest. The shares were issued at a price of $0.000212 per share. On March 23, 2017, the Company issued 166,666,667 common shares upon conversion of $44,700 of accrued interest. The shares were issued at a price of $0.000268 per share. On May 19, 2017, the Company issued 171,500,000 common shares upon conversion of $44,590 of convertible debt and accrued interest. The shares were issued at a price of $0.00026 per share. On June 2, 2017, the Company issued 57,692,307 common shares upon conversion of $15,000 of convertible debt and accrued interest. The shares were issued at a price of $0.00026 per share. On June 5, 2017, the Company issued 171,153,846 common shares upon conversion of $44,500 of convertible debt and accrued interest. The shares were issued at a price of $0.00026 per share. On August 16, 2017, the Company issued 122,500,000 common shares upon conversion of $14,700 of convertible debt and accrued interest. The shares were issued at a price of $0.00012 per share. On February 22, 2018, the Company issued 215,000,000 common shares upon conversion of $21,500 of convertible debt and accrued interest. The shares were issued at a price of $0.0001 per share. On March 8, 2018, the Company issued 220,000,000 common shares upon conversion of $22,000 of convertible debt and accrued interest. The shares were issued at a price of $0.0001 per share. On March 23, 2018, the Company issued 135,000,000 common shares upon conversion of $13,500 of convertible debt and accrued interest. The shares were issued at a price of $0.0001 per share. On April 11, 2018, the Company issued 320,000,000 common shares upon conversion of $32,000 of convertible debt and accrued interest. The shares were issued at a price of $0.0001 per share. On May 8, 2018, the Company issued 55,000,000 common shares upon conversion of $5,500 of convertible debt and accrued interest. The shares were issued at a price of $0.0001 per share. On June 8, 2018, the Company issued 92,780,388 common shares in connection with a stipulated settlement agreement entered into by the Company in early 2017. The shares were issued at a price of $0.0019 per share. Convertible Debts: On April 17, 2017, the Company entered into a Stock Purchase Agreement (the SPA) with an accredited investor group (the Investor or Buyer). Under the terms of the SPA, the Investor will purchase up to $550,000 of convertible debentures in a series of four tranches. The first tranche will be in the amount of $220,000, with each of the three successive tranches in the amount of $110,000. Each note will be issued with a 10% Original Issue Discount (OID) such that the net amount received by the Company will be either $200,000 or $100,000 per debenture. The convertible debentures are due and payable one year from date of issuance and will carry interest at a rate of 8% per annum from the date of issuance. Each debenture will be convertible into common stock of the Company at the lower of (i) 70% of the lowest trading price of the Common Stock as reported on the OTCPK marketplace which the Company's shares are traded or any market upon which the Common Stock may be traded in the future ("Exchange"), during the twenty (20) trading days immediately preceding the closing date or (ii) 70% of the lowest trading price of the Common Stock as reported on the OTCPK marketplace which the Company's shares are traded or any market upon which the Common Stock may be traded in the future ("Exchange"), during the twenty 20 trading days immediately preceding the receipt of a notice of conversion. Subsequent fundings after the second tranche are conditioned on the Company completing the filing of its audits within 59 days of the date of the first funding, and subsequent tranches will require completion of the remaining filings necessary to bring the Company current in its reporting obligations. Additionally, while the Notes are outstanding, the Company is prohibited from entering into any convertible debentures or 3(A)(10) financings with another party without prior written consent of the Buyer. The Buyer has, for a period of 6 months from the sale of the first note purchased, to invest up to an additional $500,000, in one or more tranches, on the same terms as those in the first four notes being purchased. On October 17, 2017, the Company entered into a nine-month convertible debenture for $16,500 with an accredited institutional investor. The debenture carries a 10% original issue discount, and interest at a rate of 8% per annum. The debenture is convertible at 70% of the lowest trading price in the 20 trading days prior to conversion. On October 25, 2017, the Company entered into a nine-month convertible debenture for $27,500 with an accredited institutional investor. The debenture carries a 10% original issue discount, and interest at a rate of 8% per annum. The debenture is convertible at 70% of the lowest trading price in the 20 trading days prior to conversion. On October 30,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5,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9, 2017, the Company entered into a nine-month convertible debenture for $90,000 with an accredited institutional investor. The debenture carries a 10% original issue discount, and interest at a rate of 8% per annum. The debenture is convertible at 70% of the lowest trading price in the 20 trading days prior to conversion. On December 31, 2017, the Company entered into a nine-month convertible debenture for $22,000 with an accredited institutional investor. The debenture carries a 10% original issue discount, and interest at a rate of 8% per annum. The debenture is convertible at the lower of (a) $0.0001; or (b) 70% of the lowest trading price in the 20 trading days prior to conversion. On January 3, 2018, the Company entered into a nine-month convertible debenture for $30,000 with an accredited institutional investor. The debenture carries a 10% original issue discount, and interest at a rate of 8% per annum. The debenture is convertible at 70% of the lowest trading price in the 20 trading days prior to conversion. On January 13,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January 17, 2018, the Company entered into a nine-month convertible debenture for $16,500 with an accredited institutional investor. The debenture carries a 10% original issue discount, and interest at a rate of 8% per annum. The debenture is convertible at the lower of (a) $0.0002; or (b) 70% of the lowest trading price in the 20 trading days prior to conversion. On January 25, 2018, the Company entered into a nine-month convertible debenture for $27,500 with an accredited institutional investor. The debenture carries a 10% original issue discount, and interest at a rate of 8% per annum. The debenture is convertible at the lower of (a) $0.0003; or (b) 70% of the lowest trading price in the 20 trading days prior to conversion. On January 30,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February 5, 2018, the Company entered into a nine-month convertible debenture for $22,000 with an accredited institutional investor. The debenture carries a 10% original issue discount, and interest at a rate of 8% per annum. The debenture is convertible at the lower of (a) $0.0003; or (b) 70% of the lowest trading price in the 20 trading days prior to conversion. On February 9, 2018, the Company entered into a nine-month convertible debenture for $90,200 with an accredited institutional investor. The debenture carries a 10% original issue discount, and interest at a rate of 8% per annum. The debenture is convertible at the lower of (a) $0.0003; or (b) 70% of the lowest trading price in the 20 trading days prior to conversion. On February 1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3,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15,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March 30, 2018, the Company entered into a 30-Day convertible debenture for $33,000 with an accredited institutional investor. The debenture carries a 10% original issue discount, and interest at a rate of 8% per annum. The debenture was repaid prior to 30-day periods expiration. On May 16, 2018, the Company entered into a one-month, secured note for $50,000 with an accredited investor. The note carries 13.5% interest and was repaid prior to its due date. On June 6, 2018, the Company entered into a one-month, secured note for $50,000 with an accredited investor. The note carries 12.5% interest and is due July 6, 2018. On June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thers: On May On the same date, the Company entered into an Equipment Lease Agreement (the Equipment Lease) with Bell Foods to use certain equipment located on the property located in the food processing facility for a nominal fee. A Letter Agreement that predated the Equipment Lease, but effective as of May 1, 2017, was designed to supplement the Equipment Lease with an assignment by Bell Foods of its accounts receivables, with the assumption by the Company of accounts payable, including a loan payable to Craig Bell in the sum of $150,000. Further under the Letter Agreement, Bell Foods was required to use the accounts receivable, prior to the effective date, to pay portions of the accounts payable. In the event there were insufficient funds to pay off the accounts payable, Craig Bell agreed to loan additional funds to Bell Foods, which would become part of the unpaid balance of the outstanding note. Prior to the effective date, Bell Foods used approximately $60,438.76 in accounts receivables to retire $60,438.76 in accounts payables, namely $49,000.00 paid to the Craig Bell note. On the effective date, May 1, the remaining accounts receivable, valued at approximately $117,248.70, and remaining accounts payable, valued at approximately $48,797.46, were transferred to the Company and the Company released Bell Foods from all liability associated with the accounts payable. The company retired the remaining balance of the Craig Bell note on May 22nd. As of July 31, 2017, the accounts payable was $169,722.96, with the accounts receivable at $178,158.10. The Company also entered into a Wastewater Disposal Agreement, effective as of May 1, 2017, with Bell Foods, Jones Place, LLC (Jones Place) and Bell Farms, Inc. This agreement concerns the right to use brine wastewater ponds that reside at the property. The Company executed this agreement to deliver wastewater to the ponds located on the property under the specifications mandated by the Oregon Department of Environmental Quality. Prior to entering into these agreements, the Company had been searching for a larger facility for increased warehousing and productions space for its water products. The Company was also interested in the property to diversify its water product line and possibly enter into the flavored beverages segment of the market for unique teas and health beverages. The Company believes that the foregoing agreements will afford the Company a unique opportunity  to lease not only warehousing space, but also use the existing equipment and infrastructure to manufacture on a hot fill and healthy beverage production line, as well as install the Companys bottling line, which due to added automation and redesigned layout, is expected to provide for more cost-efficient production. As mentioned above, the Company received a discount on the first three months lease cost. This was provided as an offset for removing or disposing of various manufacturing supplies left behind from Bell Foods production operations. In the Companys original Current Report on Form 8-K (May 8, 2017), the Company had indicated that the deal was structured as an assumption of the operations of Bell Foods, and with it significant revenue opportunities. In fact, as stated in the Letter Agreement, the Company is simply assisting Bell Foods close out its outstanding payables. The Company has chosen to employ several members of the previous staff that previously worked for Bell Foods in connection with the Companys water business. The Companys main focus has always been in utilizing the patented water treatment technology for as many applications and market segments as possible, creating more revenue streams. Growing its co-packing and private label business opportunities, and utilizing its water technology whenever possible, should begin to grow substantially due to the new location and added capabilities the facility has. The Company may choose, in the future, to expand its water business with hot drinks and health beverages, which the new facility is capable of providing with added resources. This assumption of operations may add approximately $1.5 million in annual revenue to Alkame. In addition to the added revenue, all customers accounts, accounts payable and receivables, inventory, internet properties, and an extensive library of product formulations, along with the continuation to offer private label programs and customized co-packing solutions for a selected variety of specialty gourmet items. Along with the acquisition brings the ownership and title to the product expansion product offerings of the brands: Everyday Gourmet Fine Foods, Everyday Organic Fine Foods, Mr. Jalapeno, and NutraBell Gourmet Fine Foods. On May 1, 2017, the Company entered into a purchase agreement to acquire the OmegaHemp brand and associated intellectual property consisting of, but not limited to, the application for the registration of the trademark name, logos, labels, artwork, web URL and associated domains, packaging configurations and promotional materials and formulations. The purchase price of $25,000 is payable over a period of twelve months from date of closing. In April 2019, the Company entered into a settlement agreement with a vendor under which the Company has agreed to a payment schedule over a four-month period to liquidate the agree to balance of $45,000. The Company has made the first payment, and so long as the remaining three payments are made in a timely manner, no further collection activity will occur. In May 2019, the Company was made aware of a judgement totaling approximately $36,679 for past due invoices from a vendor. The Company is contacting the attorney to make arrangements for the payment of the amounts due.</t>
  </si>
  <si>
    <t>Basis of Consolidation</t>
  </si>
  <si>
    <t>Notes</t>
  </si>
  <si>
    <t>Basis of Presentation 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 Principles of Consolidation The consolidated financial statements include the accounts of Alkame Holdings, Inc. (parent), Alkame Water, Inc., and Xtreme Technologies, Inc. our wholly owned subsidiaries which have common ownership and management. All intercompany balances and transactions have been eliminated.</t>
  </si>
  <si>
    <t>Cash and Cash Equivalents</t>
  </si>
  <si>
    <t xml:space="preserve">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impairment analysis of goodwill and intangible assets, estimates used in the fair value calculation of stock-based compensation, beneficial conversion feature and derivative liability on convertible notes and warrants using Black-Scholes Model.</t>
  </si>
  <si>
    <t>Accounting Changes and Error Corrections</t>
  </si>
  <si>
    <t>Accounting Changes and Error Corrections:</t>
  </si>
  <si>
    <t>Description of New Accounting Pronouncements Not yet Adopted</t>
  </si>
  <si>
    <t>Recent Accounting Pronouncements The FASB has issued ASU No. 2014-09, Revenue from Contracts with Customers. In April 2016, the FASB issued ASU 2016-10, Revenue from Contracts with Customers (Topic 606): In March 2016, the FASB issued ASU 2016-08, Revenue from Contracts with Customers (Topic 606)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In addition, to meet the disaggregation disclosure requirements under Topic 606, the Company anticipates its disclosure of revenue disaggregation will be by major product group, geographic area and major sales channels. Share-Based Compensation: Modification Accounting Retirement Benefits. In March 2017 Business Combinations. In January 2017 Income Taxes: Intra-Entity Asset Transfers. Classification of Certain Cash Receipts and Cash Payments Share-Based Compensation. In March 2016 Leases. In February 2016 Financial Instruments: Classification and Measurement Inventory: In July 2015, the FASB issued ASU No. 2015-11, Simplifying the Measurement of Inventory</t>
  </si>
  <si>
    <t>Fair Value Measures and Disclosures</t>
  </si>
  <si>
    <t>Fair Value Measures and Disclosures:</t>
  </si>
  <si>
    <t>Fair Value Disclosures</t>
  </si>
  <si>
    <t xml:space="preserve">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December 31, 2016: Fair Value Measurements at December 31, 2016 using: December 31,2016 Quoted Prices in ActiveMarkets forIdenticalAssets(Level 1) SignificantOtherObservableInputs(Level 2) SignificantUnobservable Inputs(Level 3) Liabilities: Derivative Liabilities $ 1,432,650 $ - $ - $ 1,432,650 Fair Value Measurements at December 31, 2015 using: December 31,2015 Quoted Prices in ActiveMarkets forIdenticalAssets(Level 1) SignificantOtherObservableInputs(Level 2) SignificantUnobservable Inputs(Level 3) Liabilities: Derivative Liabilities $ 1,046,635 $ - $ - $ 1,046,635 The debt and warran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December 31, 2016: Derivative Liability Balance, December 31, 2015 $ 1,046,635 Extinguishment of derivative liability upon conversion of debt (188,408) Change in fair value of derivative liabilities 574,423 Balance, December 31, 2016 $ 1,432,650 </t>
  </si>
  <si>
    <t>Inventory:</t>
  </si>
  <si>
    <t>Inventory Disclosure</t>
  </si>
  <si>
    <t xml:space="preserve"> Inventory Inventory Inventories are stated at cost, with cost being determined on the First in First Out (FIFO) cost method. Inventory costs include material, import control costs, unpacking at the warehouse facility, and freight charges. The Company provides inventory allowances based on excess and obsolete inventories determined primarily by future demand forecasts. Inventory in Transit Inventory in transit is stated at actual cost invoiced by the supplier at time of shipment. Cost of Sales At the time of sale, the Cost of Sales is computed at actual cost based on first-in, first-out accounting. Inventory consisted of: December 31, 2016 December 31, 2015 Inventory  Raw Materials $ - $ 30,886 Inventory  Finished Goods - 29,018 Total $ - $ 59,904 At December 31, 2016, the Company recorded a reserve for impairment of inventory $36,097. At December 31, 2015, the Company wrote off $90,878 of unused inventory of its Xtreme subsidiary.</t>
  </si>
  <si>
    <t>Deferred Costs, Capitalized, Prepaid, and Other Assets</t>
  </si>
  <si>
    <t>Deferred Costs, Capitalized, Prepaid, and Other Assets:</t>
  </si>
  <si>
    <t>Deferred Costs, Capitalized, Prepaid, and Other Assets Disclosure</t>
  </si>
  <si>
    <t xml:space="preserve">Prepaid Assets During the year ended December 31, 2013, the Company entered into various agreements for future services such as financial management, radio and news spots highlighting the use of the Companys product, and news release services. The contracts ranged in length from six months to two years. At their inception, the Company issued common stock in exchange for these services. The Company treats the cost of the stock issuance as a prepaid expense to be amortized over the life of the agreement. Balance at December 31, 2015 Amortized in 2016 Balance at December 31, 2016 Current Asset Long Term Asset $7,000 $ 5,000 $ 2,000 $ 2,000 $ 0 </t>
  </si>
  <si>
    <t>Segment Reporting</t>
  </si>
  <si>
    <t>Segment Reporting:</t>
  </si>
  <si>
    <t>Long-lived Assets by Geographic Areas</t>
  </si>
  <si>
    <t>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Derivative Instruments and Hedging Activities</t>
  </si>
  <si>
    <t>Derivative Instruments and Hedging Activities:</t>
  </si>
  <si>
    <t>Derivatives and Fair Value</t>
  </si>
  <si>
    <t>Derivative Liabilities The Company assessed the classification of its derivative financial instruments as of December 31,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5500000000</v>
      </c>
    </row>
    <row r="12" spans="1:4">
      <c r="A12" s="4" t="s">
        <v>21</v>
      </c>
      <c r="D12" s="6" t="n">
        <v>3741776</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3" t="s">
        <v>175</v>
      </c>
    </row>
    <row r="4" spans="1:2">
      <c r="A4" s="4" t="s">
        <v>108</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393</v>
      </c>
      <c r="C3" s="6" t="n">
        <v>28238</v>
      </c>
    </row>
    <row r="4" spans="1:3">
      <c r="A4" s="4" t="s">
        <v>36</v>
      </c>
      <c r="C4" s="5" t="n">
        <v>18000</v>
      </c>
    </row>
    <row r="5" spans="1:3">
      <c r="A5" s="4" t="s">
        <v>37</v>
      </c>
      <c r="B5" s="5" t="n">
        <v>2000</v>
      </c>
      <c r="C5" s="5" t="n">
        <v>7000</v>
      </c>
    </row>
    <row r="6" spans="1:3">
      <c r="A6" s="4" t="s">
        <v>38</v>
      </c>
      <c r="C6" s="5" t="n">
        <v>59904</v>
      </c>
    </row>
    <row r="7" spans="1:3">
      <c r="A7" s="4" t="s">
        <v>39</v>
      </c>
      <c r="B7" s="5" t="n">
        <v>10393</v>
      </c>
      <c r="C7" s="5" t="n">
        <v>113142</v>
      </c>
    </row>
    <row r="8" spans="1:3">
      <c r="A8" s="4" t="s">
        <v>40</v>
      </c>
      <c r="B8" s="5" t="n">
        <v>824</v>
      </c>
    </row>
    <row r="9" spans="1:3">
      <c r="A9" s="4" t="s">
        <v>41</v>
      </c>
      <c r="B9" s="5" t="n">
        <v>79015</v>
      </c>
      <c r="C9" s="5" t="n">
        <v>122829</v>
      </c>
    </row>
    <row r="10" spans="1:3">
      <c r="A10" s="4" t="s">
        <v>42</v>
      </c>
      <c r="B10" s="5" t="n">
        <v>6620</v>
      </c>
      <c r="C10" s="5" t="n">
        <v>11997</v>
      </c>
    </row>
    <row r="11" spans="1:3">
      <c r="A11" s="4" t="s">
        <v>43</v>
      </c>
      <c r="C11" s="5" t="n">
        <v>1662</v>
      </c>
    </row>
    <row r="12" spans="1:3">
      <c r="A12" s="4" t="s">
        <v>44</v>
      </c>
      <c r="B12" s="5" t="n">
        <v>86459</v>
      </c>
      <c r="C12" s="5" t="n">
        <v>136488</v>
      </c>
    </row>
    <row r="13" spans="1:3">
      <c r="A13" s="4" t="s">
        <v>45</v>
      </c>
      <c r="B13" s="5" t="n">
        <v>222</v>
      </c>
      <c r="C13" s="5" t="n">
        <v>5513</v>
      </c>
    </row>
    <row r="14" spans="1:3">
      <c r="A14" s="4" t="s">
        <v>46</v>
      </c>
      <c r="B14" s="5" t="n">
        <v>222</v>
      </c>
      <c r="C14" s="5" t="n">
        <v>5513</v>
      </c>
    </row>
    <row r="15" spans="1:3">
      <c r="A15" s="4" t="s">
        <v>47</v>
      </c>
      <c r="B15" s="5" t="n">
        <v>97074</v>
      </c>
      <c r="C15" s="5" t="n">
        <v>255143</v>
      </c>
    </row>
    <row r="16" spans="1:3">
      <c r="A16" s="3" t="s">
        <v>48</v>
      </c>
    </row>
    <row r="17" spans="1:3">
      <c r="A17" s="4" t="s">
        <v>49</v>
      </c>
      <c r="B17" s="5" t="n">
        <v>169</v>
      </c>
      <c r="C17" s="5" t="n">
        <v>2448</v>
      </c>
    </row>
    <row r="18" spans="1:3">
      <c r="A18" s="4" t="s">
        <v>50</v>
      </c>
      <c r="B18" s="5" t="n">
        <v>796670</v>
      </c>
      <c r="C18" s="5" t="n">
        <v>727290</v>
      </c>
    </row>
    <row r="19" spans="1:3">
      <c r="A19" s="4" t="s">
        <v>51</v>
      </c>
      <c r="B19" s="5" t="n">
        <v>982502</v>
      </c>
      <c r="C19" s="5" t="n">
        <v>785871</v>
      </c>
    </row>
    <row r="20" spans="1:3">
      <c r="A20" s="4" t="s">
        <v>52</v>
      </c>
      <c r="B20" s="5" t="n">
        <v>14580</v>
      </c>
      <c r="C20" s="5" t="n">
        <v>17170</v>
      </c>
    </row>
    <row r="21" spans="1:3">
      <c r="A21" s="4" t="s">
        <v>53</v>
      </c>
      <c r="B21" s="5" t="n">
        <v>120000</v>
      </c>
      <c r="C21" s="5" t="n">
        <v>120000</v>
      </c>
    </row>
    <row r="22" spans="1:3">
      <c r="A22" s="4" t="s">
        <v>54</v>
      </c>
      <c r="B22" s="5" t="n">
        <v>134000</v>
      </c>
    </row>
    <row r="23" spans="1:3">
      <c r="A23" s="4" t="s">
        <v>55</v>
      </c>
      <c r="B23" s="5" t="n">
        <v>16132</v>
      </c>
      <c r="C23" s="5" t="n">
        <v>26456</v>
      </c>
    </row>
    <row r="24" spans="1:3">
      <c r="A24" s="4" t="s">
        <v>56</v>
      </c>
      <c r="B24" s="5" t="n">
        <v>400830</v>
      </c>
      <c r="C24" s="5" t="n">
        <v>1174119</v>
      </c>
    </row>
    <row r="25" spans="1:3">
      <c r="A25" s="4" t="s">
        <v>57</v>
      </c>
      <c r="B25" s="5" t="n">
        <v>634696</v>
      </c>
      <c r="C25" s="5" t="n">
        <v>552479</v>
      </c>
    </row>
    <row r="26" spans="1:3">
      <c r="A26" s="4" t="s">
        <v>58</v>
      </c>
      <c r="B26" s="5" t="n">
        <v>1432650</v>
      </c>
      <c r="C26" s="5" t="n">
        <v>1046635</v>
      </c>
    </row>
    <row r="27" spans="1:3">
      <c r="A27" s="4" t="s">
        <v>59</v>
      </c>
      <c r="B27" s="5" t="n">
        <v>4532229</v>
      </c>
      <c r="C27" s="5" t="n">
        <v>4452468</v>
      </c>
    </row>
    <row r="28" spans="1:3">
      <c r="A28" s="4" t="s">
        <v>60</v>
      </c>
      <c r="C28" s="5" t="n">
        <v>24573</v>
      </c>
    </row>
    <row r="29" spans="1:3">
      <c r="A29" s="4" t="s">
        <v>61</v>
      </c>
      <c r="C29" s="5" t="n">
        <v>29486</v>
      </c>
    </row>
    <row r="30" spans="1:3">
      <c r="A30" s="4" t="s">
        <v>62</v>
      </c>
      <c r="C30" s="5" t="n">
        <v>54059</v>
      </c>
    </row>
    <row r="31" spans="1:3">
      <c r="A31" s="4" t="s">
        <v>63</v>
      </c>
      <c r="B31" s="5" t="n">
        <v>4532229</v>
      </c>
      <c r="C31" s="5" t="n">
        <v>4506527</v>
      </c>
    </row>
    <row r="32" spans="1:3">
      <c r="A32" s="3" t="s">
        <v>64</v>
      </c>
    </row>
    <row r="33" spans="1:3">
      <c r="A33" s="4" t="s">
        <v>65</v>
      </c>
      <c r="B33" s="5" t="n">
        <v>12000</v>
      </c>
      <c r="C33" s="5" t="n">
        <v>12000</v>
      </c>
    </row>
    <row r="34" spans="1:3">
      <c r="A34" s="4" t="s">
        <v>66</v>
      </c>
      <c r="B34" s="5" t="n">
        <v>65398</v>
      </c>
      <c r="C34" s="5" t="n">
        <v>65398</v>
      </c>
    </row>
    <row r="35" spans="1:3">
      <c r="A35" s="4" t="s">
        <v>67</v>
      </c>
      <c r="B35" s="5" t="n">
        <v>2000</v>
      </c>
      <c r="C35" s="5" t="n">
        <v>2000</v>
      </c>
    </row>
    <row r="36" spans="1:3">
      <c r="A36" s="4" t="s">
        <v>68</v>
      </c>
      <c r="B36" s="5" t="n">
        <v>1178552</v>
      </c>
      <c r="C36" s="5" t="n">
        <v>198486</v>
      </c>
    </row>
    <row r="37" spans="1:3">
      <c r="A37" s="4" t="s">
        <v>69</v>
      </c>
      <c r="B37" s="5" t="n">
        <v>13500</v>
      </c>
      <c r="C37" s="5" t="n">
        <v>13500</v>
      </c>
    </row>
    <row r="38" spans="1:3">
      <c r="A38" s="4" t="s">
        <v>70</v>
      </c>
      <c r="B38" s="5" t="n">
        <v>1250000</v>
      </c>
      <c r="C38" s="5" t="n">
        <v>1425000</v>
      </c>
    </row>
    <row r="39" spans="1:3">
      <c r="A39" s="4" t="s">
        <v>71</v>
      </c>
      <c r="B39" s="5" t="n">
        <v>6518516</v>
      </c>
      <c r="C39" s="5" t="n">
        <v>7010488</v>
      </c>
    </row>
    <row r="40" spans="1:3">
      <c r="A40" s="4" t="s">
        <v>72</v>
      </c>
      <c r="B40" s="5" t="n">
        <v>-14900121</v>
      </c>
      <c r="C40" s="5" t="n">
        <v>-12978256</v>
      </c>
    </row>
    <row r="41" spans="1:3">
      <c r="A41" s="4" t="s">
        <v>73</v>
      </c>
      <c r="B41" s="5" t="n">
        <v>-4435155</v>
      </c>
      <c r="C41" s="5" t="n">
        <v>-4251384</v>
      </c>
    </row>
    <row r="42" spans="1:3">
      <c r="A42" s="4" t="s">
        <v>74</v>
      </c>
      <c r="B42" s="6" t="n">
        <v>97074</v>
      </c>
      <c r="C42" s="6" t="n">
        <v>255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3</v>
      </c>
    </row>
    <row r="2" spans="1:3">
      <c r="A2" s="3" t="s">
        <v>76</v>
      </c>
    </row>
    <row r="3" spans="1:3">
      <c r="A3" s="4" t="s">
        <v>77</v>
      </c>
      <c r="B3" s="7" t="n">
        <v>0.001</v>
      </c>
      <c r="C3" s="7" t="n">
        <v>0.001</v>
      </c>
    </row>
    <row r="4" spans="1:3">
      <c r="A4" s="4" t="s">
        <v>78</v>
      </c>
      <c r="B4" s="5" t="n">
        <v>100000000</v>
      </c>
      <c r="C4" s="5" t="n">
        <v>100000000</v>
      </c>
    </row>
    <row r="5" spans="1:3">
      <c r="A5" s="4" t="s">
        <v>79</v>
      </c>
      <c r="B5" s="5" t="n">
        <v>12000000</v>
      </c>
      <c r="C5" s="5" t="n">
        <v>12000000</v>
      </c>
    </row>
    <row r="6" spans="1:3">
      <c r="A6" s="4" t="s">
        <v>80</v>
      </c>
      <c r="B6" s="5" t="n">
        <v>65398334</v>
      </c>
      <c r="C6" s="5" t="n">
        <v>65398334</v>
      </c>
    </row>
    <row r="7" spans="1:3">
      <c r="A7" s="4" t="s">
        <v>81</v>
      </c>
      <c r="B7" s="5" t="n">
        <v>2000000</v>
      </c>
      <c r="C7" s="5" t="n">
        <v>2000000</v>
      </c>
    </row>
    <row r="8" spans="1:3">
      <c r="A8" s="4" t="s">
        <v>82</v>
      </c>
      <c r="B8" s="7" t="n">
        <v>0.001</v>
      </c>
      <c r="C8" s="7" t="n">
        <v>0.001</v>
      </c>
    </row>
    <row r="9" spans="1:3">
      <c r="A9" s="4" t="s">
        <v>83</v>
      </c>
      <c r="B9" s="5" t="n">
        <v>5500000000</v>
      </c>
      <c r="C9" s="5" t="n">
        <v>900000000</v>
      </c>
    </row>
    <row r="10" spans="1:3">
      <c r="A10" s="4" t="s">
        <v>84</v>
      </c>
      <c r="B10" s="5" t="n">
        <v>1178551804</v>
      </c>
      <c r="C10" s="5" t="n">
        <v>198485547</v>
      </c>
    </row>
    <row r="11" spans="1:3">
      <c r="A11" s="4" t="s">
        <v>85</v>
      </c>
      <c r="B11" s="5" t="n">
        <v>1178551804</v>
      </c>
      <c r="C11" s="5" t="n">
        <v>198485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6</v>
      </c>
      <c r="B1" s="2" t="s">
        <v>1</v>
      </c>
    </row>
    <row r="2" spans="1:3">
      <c r="B2" s="2" t="s">
        <v>2</v>
      </c>
      <c r="C2" s="2" t="s">
        <v>33</v>
      </c>
    </row>
    <row r="3" spans="1:3">
      <c r="A3" s="3" t="s">
        <v>87</v>
      </c>
    </row>
    <row r="4" spans="1:3">
      <c r="A4" s="4" t="s">
        <v>88</v>
      </c>
      <c r="B4" s="6" t="n">
        <v>185270</v>
      </c>
      <c r="C4" s="6" t="n">
        <v>898381</v>
      </c>
    </row>
    <row r="5" spans="1:3">
      <c r="A5" s="3" t="s">
        <v>89</v>
      </c>
    </row>
    <row r="6" spans="1:3">
      <c r="A6" s="4" t="s">
        <v>89</v>
      </c>
      <c r="B6" s="5" t="n">
        <v>232723</v>
      </c>
      <c r="C6" s="5" t="n">
        <v>858477</v>
      </c>
    </row>
    <row r="7" spans="1:3">
      <c r="A7" s="4" t="s">
        <v>90</v>
      </c>
      <c r="B7" s="5" t="n">
        <v>-47453</v>
      </c>
      <c r="C7" s="5" t="n">
        <v>39904</v>
      </c>
    </row>
    <row r="8" spans="1:3">
      <c r="A8" s="3" t="s">
        <v>91</v>
      </c>
    </row>
    <row r="9" spans="1:3">
      <c r="A9" s="4" t="s">
        <v>92</v>
      </c>
      <c r="B9" s="5" t="n">
        <v>152315</v>
      </c>
      <c r="C9" s="5" t="n">
        <v>585352</v>
      </c>
    </row>
    <row r="10" spans="1:3">
      <c r="A10" s="4" t="s">
        <v>93</v>
      </c>
      <c r="B10" s="5" t="n">
        <v>425133</v>
      </c>
      <c r="C10" s="5" t="n">
        <v>1211139</v>
      </c>
    </row>
    <row r="11" spans="1:3">
      <c r="A11" s="4" t="s">
        <v>94</v>
      </c>
      <c r="B11" s="5" t="n">
        <v>7660</v>
      </c>
      <c r="C11" s="5" t="n">
        <v>136523</v>
      </c>
    </row>
    <row r="12" spans="1:3">
      <c r="A12" s="4" t="s">
        <v>95</v>
      </c>
      <c r="C12" s="5" t="n">
        <v>658187</v>
      </c>
    </row>
    <row r="13" spans="1:3">
      <c r="A13" s="4" t="s">
        <v>96</v>
      </c>
      <c r="C13" s="5" t="n">
        <v>928572</v>
      </c>
    </row>
    <row r="14" spans="1:3">
      <c r="A14" s="4" t="s">
        <v>97</v>
      </c>
      <c r="C14" s="5" t="n">
        <v>343750</v>
      </c>
    </row>
    <row r="15" spans="1:3">
      <c r="A15" s="4" t="s">
        <v>98</v>
      </c>
      <c r="B15" s="5" t="n">
        <v>585108</v>
      </c>
      <c r="C15" s="5" t="n">
        <v>3863524</v>
      </c>
    </row>
    <row r="16" spans="1:3">
      <c r="A16" s="4" t="s">
        <v>99</v>
      </c>
      <c r="B16" s="5" t="n">
        <v>-632561</v>
      </c>
      <c r="C16" s="5" t="n">
        <v>-3823620</v>
      </c>
    </row>
    <row r="17" spans="1:3">
      <c r="A17" s="3" t="s">
        <v>100</v>
      </c>
    </row>
    <row r="18" spans="1:3">
      <c r="A18" s="4" t="s">
        <v>101</v>
      </c>
      <c r="B18" s="5" t="n">
        <v>-460930</v>
      </c>
      <c r="C18" s="5" t="n">
        <v>-182242</v>
      </c>
    </row>
    <row r="19" spans="1:3">
      <c r="A19" s="4" t="s">
        <v>102</v>
      </c>
      <c r="B19" s="5" t="n">
        <v>-10195</v>
      </c>
      <c r="C19" s="5" t="n">
        <v>-81194</v>
      </c>
    </row>
    <row r="20" spans="1:3">
      <c r="A20" s="4" t="s">
        <v>103</v>
      </c>
      <c r="B20" s="5" t="n">
        <v>-44509</v>
      </c>
      <c r="C20" s="5" t="n">
        <v>-713118</v>
      </c>
    </row>
    <row r="21" spans="1:3">
      <c r="A21" s="4" t="s">
        <v>104</v>
      </c>
      <c r="B21" s="5" t="n">
        <v>-574423</v>
      </c>
      <c r="C21" s="5" t="n">
        <v>289994</v>
      </c>
    </row>
    <row r="22" spans="1:3">
      <c r="A22" s="4" t="s">
        <v>105</v>
      </c>
      <c r="B22" s="5" t="n">
        <v>-199247</v>
      </c>
      <c r="C22" s="5" t="n">
        <v>3274</v>
      </c>
    </row>
    <row r="23" spans="1:3">
      <c r="A23" s="4" t="s">
        <v>106</v>
      </c>
      <c r="B23" s="5" t="n">
        <v>-1289304</v>
      </c>
      <c r="C23" s="5" t="n">
        <v>-683286</v>
      </c>
    </row>
    <row r="24" spans="1:3">
      <c r="A24" s="4" t="s">
        <v>107</v>
      </c>
      <c r="B24" s="6" t="n">
        <v>-1921865</v>
      </c>
      <c r="C24" s="6" t="n">
        <v>-4506906</v>
      </c>
    </row>
    <row r="25" spans="1:3">
      <c r="A25" s="3" t="s">
        <v>108</v>
      </c>
    </row>
    <row r="26" spans="1:3">
      <c r="A26" s="4" t="s">
        <v>109</v>
      </c>
      <c r="B26" s="7" t="n">
        <v>-0.003</v>
      </c>
      <c r="C26" s="8" t="n">
        <v>-0.03</v>
      </c>
    </row>
    <row r="27" spans="1:3">
      <c r="A27" s="4" t="s">
        <v>110</v>
      </c>
      <c r="B27" s="5" t="n">
        <v>655439620</v>
      </c>
      <c r="C27" s="5" t="n">
        <v>149785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29"/>
    <col customWidth="1" max="3" min="3" width="19"/>
    <col customWidth="1" max="4" min="4" width="27"/>
    <col customWidth="1" max="5" min="5" width="20"/>
    <col customWidth="1" max="6" min="6" width="12"/>
  </cols>
  <sheetData>
    <row r="1" spans="1:6">
      <c r="A1" s="1" t="s">
        <v>111</v>
      </c>
      <c r="B1" s="2" t="s">
        <v>112</v>
      </c>
      <c r="C1" s="2" t="s">
        <v>113</v>
      </c>
      <c r="D1" s="2" t="s">
        <v>114</v>
      </c>
      <c r="E1" s="2" t="s">
        <v>115</v>
      </c>
      <c r="F1" s="2" t="s">
        <v>116</v>
      </c>
    </row>
    <row r="2" spans="1:6">
      <c r="A2" s="4" t="s">
        <v>117</v>
      </c>
      <c r="B2" s="6" t="n">
        <v>65398</v>
      </c>
      <c r="C2" s="6" t="n">
        <v>13500</v>
      </c>
      <c r="D2" s="6" t="n">
        <v>6259050</v>
      </c>
      <c r="E2" s="6" t="n">
        <v>-8471350</v>
      </c>
      <c r="F2" s="6" t="n">
        <v>-2047356</v>
      </c>
    </row>
    <row r="3" spans="1:6">
      <c r="A3" s="4" t="s">
        <v>118</v>
      </c>
      <c r="B3" s="5" t="n">
        <v>65398334</v>
      </c>
      <c r="C3" s="5" t="n">
        <v>74045606</v>
      </c>
    </row>
    <row r="4" spans="1:6">
      <c r="A4" s="4" t="s">
        <v>119</v>
      </c>
      <c r="C4" s="6" t="n">
        <v>37739</v>
      </c>
      <c r="D4" s="5" t="n">
        <v>276914</v>
      </c>
      <c r="F4" s="5" t="n">
        <v>314653</v>
      </c>
    </row>
    <row r="5" spans="1:6">
      <c r="A5" s="4" t="s">
        <v>120</v>
      </c>
      <c r="C5" s="5" t="n">
        <v>37738788</v>
      </c>
    </row>
    <row r="6" spans="1:6">
      <c r="A6" s="4" t="s">
        <v>121</v>
      </c>
      <c r="C6" s="6" t="n">
        <v>37739</v>
      </c>
      <c r="D6" s="5" t="n">
        <v>276914</v>
      </c>
      <c r="F6" s="5" t="n">
        <v>314653</v>
      </c>
    </row>
    <row r="7" spans="1:6">
      <c r="A7" s="4" t="s">
        <v>122</v>
      </c>
      <c r="C7" s="5" t="n">
        <v>37738788</v>
      </c>
    </row>
    <row r="8" spans="1:6">
      <c r="A8" s="4" t="s">
        <v>123</v>
      </c>
      <c r="B8" s="6" t="n">
        <v>2000</v>
      </c>
      <c r="D8" s="5" t="n">
        <v>58000</v>
      </c>
      <c r="F8" s="5" t="n">
        <v>60000</v>
      </c>
    </row>
    <row r="9" spans="1:6">
      <c r="A9" s="4" t="s">
        <v>124</v>
      </c>
      <c r="B9" s="5" t="n">
        <v>2000000</v>
      </c>
    </row>
    <row r="10" spans="1:6">
      <c r="A10" s="4" t="s">
        <v>125</v>
      </c>
      <c r="B10" s="6" t="n">
        <v>1425000</v>
      </c>
      <c r="F10" s="5" t="n">
        <v>1425000</v>
      </c>
    </row>
    <row r="11" spans="1:6">
      <c r="A11" s="4" t="s">
        <v>126</v>
      </c>
      <c r="E11" s="5" t="n">
        <v>-4506906</v>
      </c>
      <c r="F11" s="5" t="n">
        <v>-4506906</v>
      </c>
    </row>
    <row r="12" spans="1:6">
      <c r="A12" s="4" t="s">
        <v>127</v>
      </c>
      <c r="B12" s="6" t="n">
        <v>1425000</v>
      </c>
      <c r="C12" s="6" t="n">
        <v>198486</v>
      </c>
      <c r="E12" s="5" t="n">
        <v>-12978256</v>
      </c>
      <c r="F12" s="5" t="n">
        <v>-4251384</v>
      </c>
    </row>
    <row r="13" spans="1:6">
      <c r="A13" s="4" t="s">
        <v>128</v>
      </c>
      <c r="B13" s="5" t="n">
        <v>2000000</v>
      </c>
      <c r="C13" s="5" t="n">
        <v>198485547</v>
      </c>
    </row>
    <row r="14" spans="1:6">
      <c r="A14" s="4" t="s">
        <v>119</v>
      </c>
      <c r="C14" s="6" t="n">
        <v>479566</v>
      </c>
      <c r="D14" s="5" t="n">
        <v>-109216</v>
      </c>
      <c r="F14" s="5" t="n">
        <v>370350</v>
      </c>
    </row>
    <row r="15" spans="1:6">
      <c r="A15" s="4" t="s">
        <v>120</v>
      </c>
      <c r="C15" s="5" t="n">
        <v>479566257</v>
      </c>
    </row>
    <row r="16" spans="1:6">
      <c r="A16" s="4" t="s">
        <v>121</v>
      </c>
      <c r="C16" s="6" t="n">
        <v>479566</v>
      </c>
      <c r="D16" s="5" t="n">
        <v>-109216</v>
      </c>
      <c r="F16" s="5" t="n">
        <v>370350</v>
      </c>
    </row>
    <row r="17" spans="1:6">
      <c r="A17" s="4" t="s">
        <v>122</v>
      </c>
      <c r="C17" s="5" t="n">
        <v>479566257</v>
      </c>
    </row>
    <row r="18" spans="1:6">
      <c r="A18" s="4" t="s">
        <v>129</v>
      </c>
      <c r="B18" s="6" t="n">
        <v>1250000</v>
      </c>
      <c r="F18" s="5" t="n">
        <v>1250000</v>
      </c>
    </row>
    <row r="19" spans="1:6">
      <c r="A19" s="4" t="s">
        <v>126</v>
      </c>
      <c r="E19" s="5" t="n">
        <v>-1921865</v>
      </c>
      <c r="F19" s="5" t="n">
        <v>-1921865</v>
      </c>
    </row>
    <row r="20" spans="1:6">
      <c r="A20" s="4" t="s">
        <v>130</v>
      </c>
      <c r="B20" s="6" t="n">
        <v>2675000</v>
      </c>
      <c r="C20" s="6" t="n">
        <v>13500</v>
      </c>
      <c r="D20" s="6" t="n">
        <v>6518516</v>
      </c>
      <c r="E20" s="6" t="n">
        <v>-14900121</v>
      </c>
      <c r="F20" s="6" t="n">
        <v>-4435155</v>
      </c>
    </row>
    <row r="21" spans="1:6">
      <c r="A21" s="4" t="s">
        <v>131</v>
      </c>
      <c r="B21" s="5" t="n">
        <v>2000000</v>
      </c>
      <c r="C21" s="5" t="n">
        <v>11785518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2</v>
      </c>
      <c r="B1" s="2" t="s">
        <v>1</v>
      </c>
    </row>
    <row r="2" spans="1:3">
      <c r="B2" s="2" t="s">
        <v>2</v>
      </c>
      <c r="C2" s="2" t="s">
        <v>33</v>
      </c>
    </row>
    <row r="3" spans="1:3">
      <c r="A3" s="3" t="s">
        <v>133</v>
      </c>
    </row>
    <row r="4" spans="1:3">
      <c r="A4" s="4" t="s">
        <v>134</v>
      </c>
      <c r="B4" s="6" t="n">
        <v>-1921865</v>
      </c>
      <c r="C4" s="6" t="n">
        <v>-4506906</v>
      </c>
    </row>
    <row r="5" spans="1:3">
      <c r="A5" s="4" t="s">
        <v>135</v>
      </c>
      <c r="B5" s="5" t="n">
        <v>-574423</v>
      </c>
      <c r="C5" s="5" t="n">
        <v>289994</v>
      </c>
    </row>
    <row r="6" spans="1:3">
      <c r="A6" s="4" t="s">
        <v>102</v>
      </c>
      <c r="B6" s="5" t="n">
        <v>-10195</v>
      </c>
      <c r="C6" s="5" t="n">
        <v>-81194</v>
      </c>
    </row>
    <row r="7" spans="1:3">
      <c r="A7" s="4" t="s">
        <v>136</v>
      </c>
      <c r="B7" s="5" t="n">
        <v>-199247</v>
      </c>
      <c r="C7" s="5" t="n">
        <v>3274</v>
      </c>
    </row>
    <row r="8" spans="1:3">
      <c r="A8" s="4" t="s">
        <v>137</v>
      </c>
      <c r="C8" s="5" t="n">
        <v>18000</v>
      </c>
    </row>
    <row r="9" spans="1:3">
      <c r="A9" s="4" t="s">
        <v>138</v>
      </c>
      <c r="B9" s="6" t="n">
        <v>1250000</v>
      </c>
      <c r="C9" s="6" t="n">
        <v>14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44:50Z</dcterms:created>
  <dcterms:modified xmlns:dcterms="http://purl.org/dc/terms/" xmlns:xsi="http://www.w3.org/2001/XMLSchema-instance" xsi:type="dcterms:W3CDTF">2019-05-24T16:44:50Z</dcterms:modified>
</cp:coreProperties>
</file>